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Nature of the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Marketable Securities (Tables)" sheetId="24" state="visible" r:id="rId24"/>
    <sheet xmlns:r="http://schemas.openxmlformats.org/officeDocument/2006/relationships" name="Prepaid Expenses and Other Cu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Overview and Nature of the B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Marketable Securities - Summary" sheetId="39" state="visible" r:id="rId39"/>
    <sheet xmlns:r="http://schemas.openxmlformats.org/officeDocument/2006/relationships" name="Marketable Securities - Additio" sheetId="40" state="visible" r:id="rId40"/>
    <sheet xmlns:r="http://schemas.openxmlformats.org/officeDocument/2006/relationships" name="Prepaid Expenses and Other Cu_3" sheetId="41" state="visible" r:id="rId41"/>
    <sheet xmlns:r="http://schemas.openxmlformats.org/officeDocument/2006/relationships" name="Inventory - Schedule of Invento" sheetId="42" state="visible" r:id="rId42"/>
    <sheet xmlns:r="http://schemas.openxmlformats.org/officeDocument/2006/relationships" name="Inventory - Additional Informat" sheetId="43" state="visible" r:id="rId43"/>
    <sheet xmlns:r="http://schemas.openxmlformats.org/officeDocument/2006/relationships" name="Property and Equipment, Net - C" sheetId="44" state="visible" r:id="rId44"/>
    <sheet xmlns:r="http://schemas.openxmlformats.org/officeDocument/2006/relationships" name="Property and Equipment, Net - A" sheetId="45" state="visible" r:id="rId45"/>
    <sheet xmlns:r="http://schemas.openxmlformats.org/officeDocument/2006/relationships" name="Accrued Expenses and Other Cu_3" sheetId="46" state="visible" r:id="rId46"/>
    <sheet xmlns:r="http://schemas.openxmlformats.org/officeDocument/2006/relationships" name="Debt - Additional Information (" sheetId="47" state="visible" r:id="rId47"/>
    <sheet xmlns:r="http://schemas.openxmlformats.org/officeDocument/2006/relationships" name="Debt - Schedule of Annual Princ" sheetId="48" state="visible" r:id="rId48"/>
    <sheet xmlns:r="http://schemas.openxmlformats.org/officeDocument/2006/relationships" name="Debt - Summary of Carrying Valu"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Stock-Based Compensation - Su_2" sheetId="53" state="visible" r:id="rId53"/>
    <sheet xmlns:r="http://schemas.openxmlformats.org/officeDocument/2006/relationships" name="Stock-Based Compensation - Stoc"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Flexion Therapeutics, Inc.</t>
        </is>
      </c>
    </row>
    <row r="10">
      <c r="A10" s="4" t="inlineStr">
        <is>
          <t>Entity Central Index Key</t>
        </is>
      </c>
      <c r="B10" s="4" t="inlineStr">
        <is>
          <t>000141960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Common Stock Shares Outstanding</t>
        </is>
      </c>
      <c r="C15" s="5" t="n">
        <v>49298390</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0.001 par value per share</t>
        </is>
      </c>
    </row>
    <row r="20">
      <c r="A20" s="4" t="inlineStr">
        <is>
          <t>Trading Symbol</t>
        </is>
      </c>
      <c r="B20" s="4" t="inlineStr">
        <is>
          <t>FLXN</t>
        </is>
      </c>
    </row>
    <row r="21">
      <c r="A21" s="4" t="inlineStr">
        <is>
          <t>Security Exchange Name</t>
        </is>
      </c>
      <c r="B21" s="4" t="inlineStr">
        <is>
          <t>NASDAQ</t>
        </is>
      </c>
    </row>
    <row r="22">
      <c r="A22" s="4" t="inlineStr">
        <is>
          <t>Entity File Number</t>
        </is>
      </c>
      <c r="B22" s="4" t="inlineStr">
        <is>
          <t>001-36287</t>
        </is>
      </c>
    </row>
    <row r="23">
      <c r="A23" s="4" t="inlineStr">
        <is>
          <t>Entity Incorporation, State or Country Code</t>
        </is>
      </c>
      <c r="B23" s="4" t="inlineStr">
        <is>
          <t>DE</t>
        </is>
      </c>
    </row>
    <row r="24">
      <c r="A24" s="4" t="inlineStr">
        <is>
          <t>Entity Tax Identification Number</t>
        </is>
      </c>
      <c r="B24" s="4" t="inlineStr">
        <is>
          <t>26-1388364</t>
        </is>
      </c>
    </row>
    <row r="25">
      <c r="A25" s="4" t="inlineStr">
        <is>
          <t>Entity Address, Address Line One</t>
        </is>
      </c>
      <c r="B25" s="4" t="inlineStr">
        <is>
          <t>10 Mall Road</t>
        </is>
      </c>
    </row>
    <row r="26">
      <c r="A26" s="4" t="inlineStr">
        <is>
          <t>Entity Address, Address Line Two</t>
        </is>
      </c>
      <c r="B26" s="4" t="inlineStr">
        <is>
          <t>Suite 301</t>
        </is>
      </c>
    </row>
    <row r="27">
      <c r="A27" s="4" t="inlineStr">
        <is>
          <t>Entity Address, City or Town</t>
        </is>
      </c>
      <c r="B27" s="4" t="inlineStr">
        <is>
          <t>Burlington</t>
        </is>
      </c>
    </row>
    <row r="28">
      <c r="A28" s="4" t="inlineStr">
        <is>
          <t>Entity Address, State or Province</t>
        </is>
      </c>
      <c r="B28" s="4" t="inlineStr">
        <is>
          <t>MA</t>
        </is>
      </c>
    </row>
    <row r="29">
      <c r="A29" s="4" t="inlineStr">
        <is>
          <t>Entity Address, Postal Zip Code</t>
        </is>
      </c>
      <c r="B29" s="4" t="inlineStr">
        <is>
          <t>01803</t>
        </is>
      </c>
    </row>
    <row r="30">
      <c r="A30" s="4" t="inlineStr">
        <is>
          <t>City Area Code</t>
        </is>
      </c>
      <c r="B30" s="4" t="inlineStr">
        <is>
          <t>781</t>
        </is>
      </c>
    </row>
    <row r="31">
      <c r="A31" s="4" t="inlineStr">
        <is>
          <t>Local Phone Number</t>
        </is>
      </c>
      <c r="B31" s="4" t="inlineStr">
        <is>
          <t>305-7777</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 xml:space="preserve">3. The following tables present information about the Company’s assets that are measured at fair value on a recurring basis as of June 30, 2020 and December 31, 2019 and indicate the level of the fair value hierarchy utilized to determine such fair value:
Fair Value Measurements as of June 30, 2020 Using:
(In thousands)
Level 1
Level 2
Level 3
Total
Assets:
Cash equivalents
$
86,241
$
—
$
—
$
86,241
Marketable securities
7,993
9,516
—
17,509
$
94,234
$
9,516
$
—
$
103,750
Fair Value Measurements as of December 31, 2019 Using:
(In thousands)
Level 1
Level 2
Level 3
Total
Assets:
Cash equivalents
$
—
$
69,733
$
—
$
69,733
Marketable securities
—
54,407
—
54,407
$
—
$
124,140
$
—
$
124,140
As of June 30, 2020, the Company’s cash equivalents and marketable securities that are invested in money market funds, overnight repurchase contracts, and U.S. Treasury bills are valued using Level 1 inputs based on quoted prices for identical securities in active markets. The Company measures the fair value of certain marketable securities using Level 2 inputs and primarily relies on quoted prices in active markets for similar marketable securities. Amortization and accretion of discounts and premiums are recorded in other income. As of December 31, 2019, the Company’s cash equivalents and marketable securities were classified within Level 2 of the fair value hierarchy. The Company had a term loan outstanding under its 2015 credit facility with MidCap Financial Funding XIII Trust and Silicon Valley Bank (the “2015 term loan”). On August 2, 2019, the Company entered into an amended and restated credit and security agreement with Silicon Valley Bank as agent, MidCap Financial Trust, and Flexpoint MCLS Holdings, LLC (collectively, the “Lenders”), providing for a term loan of $40.0 million (the “2019 term loan”) and a revolving credit facility of up to $20.0 million. The Company concurrently borrowed the $40.0 million term loan and used $7.7 million of the proceeds to repay the remaining amount owed on the 2015 term loan. In February 2020, the Company drew down the full $20.0 million available under the revolving credit facility. On May 18, 2020, the Company entered into an amendment to the amended and restated credit and security agreement (the “amendment”). Pursuant to the amendment, the Company borrowed $15.0 million under a new term loan advance and immediately used the proceeds to repay an equal amount under the revolving credit facility, and the maximum principal amount of the revolving credit facility was reduced from $20.0 million to $5.0 million. The new term loan is subject to substantially the same terms, including interest rate, amortization and maturity date, as the existing term loan under the credit facility. On May 2, 2017 the Company issued 3.375% convertible senior notes due 2024 (the “2024 Convertible Notes”) with embedded conversion features. The Company estimated the fair value of the 2024 Convertible Notes using a discounted cash flow approach to derive the value of a debt instrument using the expected cash flows and the estimated yield related to the convertible notes. The significant assumptions used in estimating the expected cash flows were: the estimated market yield based on an implied yield and credit quality analysis of a term loan with similar attributes, and the average implied volatility of the Company’s traded and quoted options available as of May 2, 2017. The Company recorded approximately $136.7 million as the fair value of the liability on May 2, 2017, with a corresponding amount recorded as a discount on the initial issuance of the 2024 Convertible Notes of approximately $64.5 million. The debt discount was recorded to equity and is being amortized to the debt liability over the life of the 2024 Convertible Notes using the effective interest method.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171.9 million at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4. As of June 30, 2020 and December 31, 2019 the fair value of available-for-sale marketable securities by type of security was as follows:
June 30, 2020
(In thousands)
Amortized Cost
Gross Unrealized Gains
Gross Unrealized Losses
Fair Value
Commercial paper
$
1,997
$
—
$
—
$
1,997
U.S. government obligations
$
7,994
$
—
$
—
$
7,994
Corporate bonds
$
7,515
$
3
$
—
$
7,518
$
17,506
$
3
$
—
$
17,509
December 31, 2019
(In thousands)
Amortized Cost
Gross Unrealized Gains
Gross Unrealized Losses
Fair Value
Commercial paper
$
6,189
$
—
$
—
$
6,189
U.S. government obligations
29,950
24
—
29,974
Corporate bonds
18,206
38
—
18,244
$
54,345
$
62
$
—
$
54,407
As of June 30, 2020 and December 31, 2019, marketable securities consisted of $17.5 million and $54.4 million, respectively, of investments that mature within 12 months. There were no investments with maturities greater than 12 months as of June 30, 2020 and December 31, 2019. The Company assesses its available-for-sale marketable securities for impairment on a quarterly basis in accordance with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5. Prepaid Expenses and Other Current Assets Prepaid expenses and other current assets consisted of the following as of June 30, 2020 and December 31, 2019:
(In thousands)
June 30, 2020
December 31, 2019
Prepaid expenses
$
4,700
$
5,072
Deposits
61
61
Interest receivable on marketable securities
82
238
Other
200
—
Total prepaid expenses and other current assets
$
5,043
$
5,3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6. Inventory Inventory consisted of the following as of June 30, 2020 and December 31, 2019:
(In thousands)
June 30, 2020
December 31, 2019
Raw materials
$
3,479
$
2,846
Work in process
10,334
7,575
Finished goods
5,579
6,108
Total inventories
$
19,392
$
16,529
Finished goods manufactured by the Company have a shelf life of approximately 24 months from the date of manufacture. The Company reduces its inventory to net realizable value for potentially excess, dated or obsolete inventory based on an analysis of forecasted demand compared to quantities on hand and any firm purchase orders, as well as product shelf life. During the three and six months ended June 30, 2020, the Company expensed $3.4 million to cost of sales for unabsorbed manufacturing and overhead costs related to the operation of the United Kingdom facility at Patheon UK Limited. As of June 30, 2020, the Company determined that no write-downs to finished goods inventory for potentially excess, dated or obsolete inventory were requ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7. Property and Equipment, Net Property and equipment, net, as of June 30, 2020 and December 31, 2019 consisted of the following:
(In thousands)
June 30, 2020
December 31, 2019
Computer and office equipment
$
1,203
$
1,184
Manufacturing equipment
12,297
12,147
Furniture and fixtures
609
609
Software
455
455
Leasehold improvements
1,157
1,157
Construction in progress
11,153
6,077
26,874
21,629
Less: Accumulated depreciation
(9,079
)
(7,967
)
Total property and equipment, net
$
17,795
$
13,662
Depreciation expense for the three and six months ended June 30, 2020 was approximately $0.6 million and $0.8 million, respectively, compared to $0.2 million and $0.4 million, respectively, for the same periods in the prior year. The Company disposed of one piece of equipment during the six months ended June 30, 2020 and recorded a loss on the disposal of $0.3 million. As of June 30, 2020, construction in progress consisted primarily of equipment purchases related to the expansion of the Company’s manufacturing capabilities at its contract manufacturer, Patheon U.K. Lim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8. Accrued Expenses and Othe Accrued expenses and other current liabilities consisted of the following as of June 30, 2020 and December 31, 2019:
(In thousands)
June 30, 2020
December 31, 2019
Research and development
$
1,597
$
1,924
Payroll and other employee-related expenses
7,922
8,748
Professional services fees
1,845
4,888
Accrued interest
1,464
1,356
Product revenue reserves
1,854
2,306
Accrual for employee stock purchase plan
166
183
Other
562
205
Total accrued expenses and other current liabilities
$
15,410
$
19,6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9. Debt Amended and Restated Credit and Security Agreement Term Loan On August 4, 2015, the Company entered into a credit and security agreement with MidCap Financial Trust, as agent, and MidCap Financial Funding XIII Trust and Silicon Valley Bank, as lenders, to borrow up to $30.0 million in term loans. On August 2, 2019, the Company terminated the credit and security agreement and concurrently entered into an amended and restated credit and security agreement (the “amended and restated credit and security agreement”) with Silicon Valley Bank as agent, MidCap Financial Trust, Flexpoint MCLS Holdings, LLC, and the other lenders from time to time party thereto (collectively, the “Lenders”), providing for a term loan of $40.0 million and a revolving credit facility of up to $20.0 million, both of which mature on January 1, 2024 (the “Maturity Date”). The Company concurrently borrowed the $40.0 million term loan and used $7.7 million of the proceeds to repay the remaining amount owed on the 2015 term loan. The Company granted the Lenders a security interest in substantially all of its personal property, rights and assets, other than intellectual property, to secure the payment of all amounts owed under the amended and restated credit and security agreement. The Company agreed not to encumber any of its intellectual property without the Lenders’ prior written consent. The amended and restated credit and security agreement contains certain representations, warranties, and covenants of the Company, including a minimum revenue covenant that will be in effect at any time the Company’s liquidity (defined as cash and cash equivalents held with Silicon Valley Bank) is below $80.0 million. Additionally, if the Company’s liquidity is below $80.0 million, all amounts received from customer collections will be applied immediately to reduce the revolving credit facility. The revenue covenant is set annually and is based on the greater of a conservative percentage of the year’s approved forecast and modest growth over the trailing twelve months of actual revenues. On May 18, 2020, the Company entered into an amendment to the amended and restated credit and security agreement. Pursuant to the amendment, the Company borrowed $15.0 million under a new term loan advance and immediately used the proceeds to repay an equal amount under the revolving credit facility, and the maximum principal amount of the revolving credit facility was reduced from $20.0 million to $5.0 million. The new term loan is subject to substantially the same terms, including interest rate, amortization and maturity date, as the existing term loan under the credit facility. Under the credit facility, as amended, the Company remains subject to a minimum liquidity threshold, such that at any time the Company’s liquidity is below $80.0 million, the Company will become subject to a minimum revenue covenant. However, pursuant to the amendment, the Company’s liquidity now includes certain accounts receivable as deemed eligible under the credit and security agreement, in addition to cash, cash equivalents, and marketable securities. Prior to May 2021, the minimum revenue covenant, if it applies in the future, is unmodified and is based on the greater of (i) a conservative percentage of the year’s approved forecast and (ii) modest growth over the trailing twelve months of actual revenues. Beginning in May 2021, the minimum revenue covenant, if it applies, will be the greatest of (i) a conservative percentage of the year’s approved forecast, (ii) modest growth over the trailing twelve months of actual revenues and (iii) 100% of the minimum revenue covenant amount for the preceding month. Also pursuant to the amendment, the final payment due upon repayment or maturity of the term loans was changed from 4.75% of the term loan amount to 6.75% of the term loan amount. The amended and restated credit and security agreement also has a material adverse event clause. If the revenue covenant becomes applicable and the Company fails to comply with it, or a material adverse change as defined in the agreement occurs, the amounts due under the amended and restated credit and security agreement could be declared immediately due and payable. Borrowings under the 2019 term loan accrue interest monthly at a floating interest rate equal to the greater of the prime rate plus 1.5% or 6.5% per annum. Following an interest-only period of 18 months, principal is due in 36 equal monthly installments commencing February 1, 2021 and ending on the Maturity Date. Upon the Maturity Date, the Company will be obligated to pay a final payment equal to 6.75% of the total principal amounts borrowed under the facility. The final payment amount is being accreted to the carrying value of the debt using the straight-line method, which approximates the effective interest method. As of June 30, 2020, the carrying value of the term loan was approximately $55.4 million, of which $7.6 million is due within 12 months and $47.8 million is due in greater than 12 months. The Company may prepay the term loan at any time by paying the outstanding principal balance, a final payment equal to 6.75% of the term loan amount, all accrued interest and a prepayment fee of 3% of the outstanding term loan amount if repaid in the first year, 2% of the outstanding term loan amount if repaid in the second year, and 1% of the outstanding term loan amount if repaid in the third year of the loan; no prepayment fee is required thereafter. As of June 30, 2020, annual principal and interest payments due under the 2019 term loan were as follows:
Year
Aggregate Minimum Payments (in thousands)
2020
2,138
2021
20,090
2022
20,371
2023
19,117
2024
5,249
Thereafter
—
Total
$
66,965
Less interest
(8,252
)
Less unamortized portion of final payment
(3,245
)
Total
$
55,468
Revolving Credit Facility Borrowings under the revolving credit facility accrue interest monthly at a floating interest rate equal to the greater of the prime rate or 5.50% per annum. In addition to paying interest on any amounts borrowed under the revolving credit facility, the Company owes an unused revolving line facility fee equal to 0.25% per annum of the average unused portion of the revolving line, multiplied by the difference between the total amount available to be borrowed (the “Revolving Commitment Amount”) and the greater of the average outstanding revolver balance and 25% of the Revolving Commitment Amount. The revolving credit facility and any related fees or interest payments became available to the Company beginning January 1, 2020, and in February 2020, the Company drew down the $20.0 million available. On May 18, 2020, in connection with the amendment to the amended and restated credit and security agreement, the Company repaid $15.0 million, reducing the outstanding principal balance on the revolver to $5.0 million , and the maximum principal amount of the revolving credit facility was reduced from $20.0 million to $5.0 million Beginning on January 1, 2020, if the interest payment on the revolving credit facility is less than the amount of interest that would have been payable had the Company borrowed 25% of the Revolving Commitment Amount, then the Company will be required to pay the difference. The Company may retire the revolving credit facility early, at any time, by paying the outstanding principal balance, all accrued interest and a termination fee equal to 2% of the Revolving Commitment Amount if repaid in the first year, and 1% of the Revolving Commitment Amount if repaid in the second year; with no termination fee thereafter. 2024 Convertible Notes On May 2, 2017 the Company issued an aggregate of $201.3 million principal amount of the 2024 Convertible Notes. The 2024 Convertible Notes have a maturity date of May 1, 2024, are unsecured and accrue interest at a rate of 3.375% per annum, payable semi-annually on May 1 and November 1 of each year, beginning November 1, 2017. The Company received $194.8 million for the sale of the 2024 Convertible Notes, after deducting fees and expenses of $6.5 million. Upon conversion of the 2024 Convertible Notes, at the election of each holder of a 2024 Convertible Note (the Holder), the note will be convertible into cash, shares of the Company’s common stock, or a combination thereof, at the Company’s election (subject to certain limitations in the 2015 term loan), at a conversion rate of approximately 37.3413 shares of common stock per $1,000 principal amount of the 2024 Convertible Notes, which corresponds to an initial conversion price of approximately $ 26.78 per share of the Company’s common stock. The conversion rate is subject to adjustment from time to time upon the occurrence of certain events, including, but not limited to, fundamental change events and certain corporate events that occur prior to the maturity date of the notes. In addition, if the Company delivers a notice of redemption, the Company will increase, in certain circumstances, the conversion rate for a Holder who elects to convert its notes in connection with such a corporate event or notice of redemption, as the case may be. At any time prior to the close of business on the business day immediately preceding February 1, 2024, Holders may convert all, or any portion, of the 2024 Convertible Notes at their option only under the following circumstances:
(1)
during any calendar quarter commencing after the calendar quarter ending on June 30, 2017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business day immediately preceding the redemption date; and
(4)
upon the occurrence of specified corporate events. On or after February 1, 2024, until the close of business on the business day immediately preceding the maturity date, Holders may convert their notes at any time, regardless of the foregoing circumstances. The Company may redeem, for cash, all or any portion of the 2024 Convertible Notes, at its option, on or after May 6, 2020 if the last reported sale price of the Company’s common stock has been at least 130% of the conversion price for at least 20 trading days during any 30 consecutive day trading period, at a redemption price equal to 100% of the principal amount of the 2024 Convertible Notes to be redeemed, plus accrued and unpaid interest, subject to the Holders’ right to convert as described above. The 2024 Convertible Notes are considered convertible debt with a cash conversion feature. Per ASC 470-20, Debt with Conversion and Other Options ,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4 Convertible Notes was recognized as a debt discount and represents the difference between the proceeds from the issuance of the 2024 Convertible Notes and the fair value of the liability of the 2024 Convertible Notes on their respective dates of issuance. The excess of the principal amount of the liability component over its carrying amount (“debt discount”) is amortized to interest expense using the effective interest method over seven years. The equity component is not re-measured as long as it continues to meet the conditions for equity classification. In connection with the issuance of the 2024 Convertible Notes, the Company incurred approximately $6.5 million of debt issuance costs, which primarily consisted of underwriting, legal and other professional fees, and allocated these costs to the liability and equity components based on the allocation of the proceeds. Of the total d ebt issuance costs, $4.4 million was allocated to the liability component equity component and is recorded as a reduction to additional paid-in capital. Debt discount and issuance rate three and six months ended June 30, 2020 respectively, $2.2 million and $4.3 million, respectively, The table below summarizes the carrying value of the 2024 Convertible Notes as of June 30, 2020: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25,676
Carrying value 2024 Convertible Notes
$
157,9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10. Stock-Based Compensation Stock Option Valuation The fair value of each of the Company’s stock option grants is estimated on the date of grant using the Black-Scholes option-pricing model. Expected volatility is based on historical volatility of the Company’s common stock.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three and six months ended June 30, 2020 and 2019 were as follows:
Three months ended
Six months ended
June 30,
June 30,
2020
2019
2020
2019
Risk-free interest rates
0.51-0.56%
1.89 - 2.41%
0.51 - 1.79%
1.89 - 2.67%
Expected dividend yield
0.00%
0.00%
0.00%
0.00%
Expected term (in years)
6.0
6.0
6.0
6.0
Expected volatility
70.3 - 72.3%
68.6 - 68.9%
65.4 - 72.3%
68.6 - 69.5%
The following table summarizes stock option activity for the six months ended June 30, 2020:
(In thousands, except per share amounts)
Shares Under
Weighted Average Exercise Per Share
Outstanding as of December 31, 2019
4,775
$
17.99
Granted
420
14.98
Exercised
(5
)
12.88
Cancelled
(263
)
17.80
Outstanding as of June 30, 2020
4,927
$
17.75
Options vested and expected to vest at June 30, 2020
4,927
$
17.75
Options exercisable at June 30, 2020
3,381
$
18.13
The aggregate intrinsic value of options is calculated as the difference between the exercise price of the options and the fair value of the Company’s common stock for those options that had exercise prices lower than the fair value of the Company’s common stock. Options to purchase a total of 4,691 shares of the Company’s common stock, with an aggregate intrinsic value of approximately $15,139, were exercised during the six months ended June 30, 2020. At June 30, 2020 and 2019, there were options for the purchase of approximately 4,926,718 and 4,972,362 shares of the Company’s common stock outstanding, respectively, with a weighted average remaining contractual term of 6.7 years and 7.2 years, respectively, and with a weighted average exercise price of $17.75 and $18.23 per share, respectively. The weighted average grant date fair value of options granted during the six months ended June 30, 2020 and 2019 was $8.94 and $8.78 per share, respectively. Restricted Stock Units During the six months ended June 30, 2020, the Company awarded 953,375 RSUs to employees at an average grant date fair value of $11.61 per share. The majority of the RSUs vest in four substantially equal installments on each of the first four anniversaries of the vesting commencement date, subject to the employee’s continued employment with, or services to, the Company on each vesting date. Compensation expense is recognized on a straight-line basis. Included in the 2020 RSU awards is a grant of 175,000 RSUs to the Company’s Chief Executive Officer. These RSUs have a performance condition in that they will only vest if the Company reaches a certain revenue threshold at December 31, 2020. If the threshold is reached, the vesting schedule will be the same as RSUs granted to other employees. As of June 30, 2020, the Company concluded that it was not probable that the performance condition would be met. Therefore, no expense has been recognized on these awards during the six months ended June 30, 2020. The following table summarizes the RSU activity for the six months ended June 30, 2020:
(In thousands, except per share amounts)
Number of Shares
Weighted Average Grant Date Fair Value Per Share
Nonvested balance as of December 31, 2019
853
$
15.84
Granted
953
11.61
Vested/Released
(209
)
16.44
Cancelled
(122
)
14.86
Nonvested Balance as of June 30, 2020
1,475
$
13.11
Stock-based Compensation The Company recorded stock-based compensation expense related to stock options and RSUs and shares purchased under the Employee Stock Purchase Plan for the three and six months ended June 30, 2020 and 2019 as follows:
For the three months ended June 30,
For the six months ended June 30,
(In thousands)
2020
2019
2020
2019
Research and development
$
1,087
$
1,385
$
3,289
$
2,541
Selling, general and administrative
2,700
2,832
5,149
5,529
Total
$
3,787
$
4,217
$
8,438
$
8,070
As of June 30, 2020, unrecognized stock-based compensation expense for stock options outstanding was approximately $15.5 million which is expected to be recognized over a weighted average period of 2.3 years. As of June 30, 2020, unrecognized stock-based compensation expense for RSUs outstanding was $17.1 million which is expected to be recognized over a period of 2.9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1. Basic and diluted net loss per share attributable to common stockholders was calculated as follows for the three and six months ended June 30, 2020 and 2019:
For the three months ended June 30,
For the six months ended June 30,
(In thousands, except per share amounts)
2020
2019
2020
2019
Numerator:
Net loss
$
(32,619
)
$
(36,487
)
$
(69,421
)
$
(78,025
)
Net loss:
$
(32,619
)
$
(36,487
)
$
(69,421
)
$
(78,025
)
Denominator:
Weighted average common shares outstanding, basic and diluted
42,776
38,010
40,664
38,001
Net loss per share, basic and diluted
$
(0.76
)
$
(0.96
)
$
(1.71
)
$
(2.05
) The following common stock equivalents were excluded from the calculation of diluted net loss per share for the periods indicated as including them would have an anti-dilutive effect:
For the three months ended June 30,
For the six months ended June 30,
2020
2019
2020
2019
Shares issuable upon conversion of the 2024 Convertible Notes
7,515
7,515
7,515
7,515
Stock options
4,987
5,104
4,925
4,938
Restricted stock units
1,479
963
1,196
718
Total
13,981
13,582
13,636
13,1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2. Operating Leases Burlington Lease The Company leases approximately 36,500 square feet of office space in Burlington, Massachusetts under a lease that began in May 2013 and was originally scheduled to expire on October 31, 2023 (the “Lease”). Upon adoption of ASU 2016-02, the Company recorded a right-of-use asset and corresponding lease liability for the Lease on January 1, 2019, by calculating the present value of lease payments, discounted at 8.9%, the Company’s estimated incremental borrowing rate, over the 4.8-year remaining term. In June 2019, the Company amended the Lease to add approximately 5,330 square feet of additional office space and extend the term of the Lease through April 30, 2025 (the “Amended Lease”). As a result of the Amended Lease, the total rentable floor area is 41,873 square feet. Starting in August 2019, the Company’s minimum monthly lease payment is approximately $108,000, which increases over the term of the Amended Lease. In addition to the base rent for the office space, the Company is responsible for its share of operating expenses and real estate taxes. The lease commencement date for the additional space, which represents the date the Company first had access to the space, was July 1, 2019. The Company accounted for the Amended Lease as a lease modification that is a separate contract from the original lease and recorded an incremental right-of-use asset and lease liability of $2.5 million, which represents the present value of the lease payments relating to the new space, as well as the lease payments relating to the 18-month extension of the existing space, as of the modification date, discounted at 6.8%. The straight-line lease cost for the Amended Lease (including the expense relating to the original Lease) amounted to $0.4 million and $0.9 million, respectively, for the three and six months ended June 30, 2020, and was included in operating expenses. As of June 30, 2020, the remaining lease term on the Amended Lease was 4.8 years, which includes the 18-month extension resulting from the amendment signed in June 2019. Woburn Lease In February 2017, the Company entered into a five-year Upon adoption of ASU 2016-02, the Company recorded a right-of-use asset and corresponding lease liability for the Lease on January 1, 2019, by calculating the present value of lease payments, discounted at 8.4%, the Company’s estimated incremental borrowing rate, over the 3.2-year remaining term. The Woburn lease includes an option to extend the term of the lease for two years. Since the Company adopted ASU 2016-02 using the Comparatives under 840 approach, it did not reassess the determination of its operating leases as leases, and therefore no options to extend the lease were included in the calculation of the lease liability as of June 30, 2020. The straight-line lease cost for the Woburn lease amounted to $46,000 and $92,000, respectively, for the three and six months ended June 30, 2020, and was included in operating expenses. As of June 30, 2020, the remaining lease term on the Woburn lease was 1.7 years. Manufacturing and Supply Agreement with Patheon UK Limited In July 2015, the Company and Patheon UK Limited (“Patheon”) entered into a Manufacturing and Supply Agreement (the “Manufacturing Agreement”) and Technical Transfer and Service Agreement (the “Technical Transfer Agreement”) for the manufacture of ZILRETTA. Patheon agreed in the Technical Transfer Agreement to undertake certain transfer activities and construction services needed to prepare Patheon’s United Kingdom facility for the commercial manufacture of ZILRETTA in dedicated manufacturing suites. The Company provided Patheon with certain equipment and materials necessary to manufacture ZILRETTA and pays Patheon a monthly fee for such activities and reimburses Patheon for certain material, equipment and miscellaneous expenses and additional services. The initial term of the Manufacturing Agreement is 10 years from approval by the FDA of the Patheon manufacturing suites for ZILRETTA, or until October 6, 2027. The Company pays a monthly base fee to Patheon for the operation of the manufacturing suites and a per product fee for each vial based upon a forecast of commercial demand. The Company also reimburses Patheon for purchases of materials and equipment made on its behalf, certain nominal expenses and additional services. The Manufacturing Agreement will remain in full effect unless and until it expires or is terminated. Upon termination of the Manufacturing Agreement (other than termination by Flexion in the event that Patheon does not meet the construction and manufacturing milestones or for a breach by Patheon), Flexion will be obligated to pay for the costs incurred by Patheon associated with the removal of Flexion’s manufacturing equipment and for Patheon’s termination costs up to a capped amount. The Manufacturing Agreement with Patheon contains an operating lease for the use of dedicated manufacturing suites. With the adoption of ASU 2016-02, the Company recorded a right-of-use asset and corresponding lease liability for the operating lease. In June 2019, the Company and Patheon amended the Manufacturing Agreement and the Technical Transfer Agreement. The amendment primarily modifies the compensation structure, which is comprised of base fees and per product fees the Company pays to Patheon and does not result in any additional rights of use. The Company accounted for the amendment as a lease modification that is not a separate contract from the original lease. As part of the modification, the Company reassessed whether the contract is or contains a lease and determined that there is an operating lease component for the use of dedicated manufacturing suites. The remainder of the consideration is allocated to the service component. The Company also reassessed the lease liability by calculating the present value of the remaining lease payments as of the modification date, discounted at 6.1%. The modification resulted in an increase to each of the lease liability and right of use asset of $0.5 million. In April 2020, the Company entered into a side letter amending the Manufacturing Agreement with Patheon pursuant to which the parties agreed that the Company would continue to pay the monthly base fee for maintaining the manufacturing suites, but minimum purchase obligations would be cancelled for 2020 as the Company temporarily suspended manufacturing activities for ZILRETTA. In June 2020, the Company informed Patheon of its intent to restart manufacturing in the fourth quarter. The amendment did not change the amount of fixed consideration owed to Patheon over the life of the contract, nor did it grant the Company any additional rights of use. As such, there was no change in the accounting for the embedded lease as a result of this amendment. As of June 30, 2020, the remaining lease term on the Patheon lease was 7.3 years. The straight-line lease cost amounted to $55 The components of lease expense and related cash flows were as follows:
(In thousands)
For the three months ended June 30,
For the six months ended June 30,
Operating lease cost
2020
2019
2020
2019
Operating lease cost included in operating expenses
$
514
$
369
$
1,027
$
738
Operating lease cost included in inventory
55
48
113
93
Total operating lease cost
569
417
1,140
831
Operating cash flows from operating leases
739
590
1,557
1,094
Maturities of lease liability due under these lease agreements as of June 30, 2020 were as follows:
Year
Operating Lease Obligations (in thousands)
2020
$
989
2021
2,018
2022
1,865
2023
1,873
2024
1,915
Thereafter
1,180
Present value of imputed interest
(2,418
)
Total
$
7,422
Other Commitments and Contingencies Evonik Supply Agreement In November 2016, the Company entered into a Supply Agreement with Evonik Corporation (“Evonik”) for the purchase of PLGA which is used in the manufacturing of clinical and commercial supply of ZILRETTA. Pursuant to the Supply Agreement, Flexion is obligated to submit rolling monthly forecasts to Evonik for PLGA supply, a portion of which will constitute binding orders. In addition, Flexion agreed to certain minimum purchase requirements, which do not apply (i) during periods in which Evonik is in material breach of the Supply Agreement or is unable to perform its obligations due to a force majeure event, (ii) with respect to orders that Evonik is unable to supply in excess of binding orders, (iii) for orders Evonik is unable to timely deliver or does not deliver conforming product and provides a credit for such order, or (iv) during an uncured material quality failure by Evonik. Flexion agreed to purchase PLGA batches at a specified price per gram in U.S. dollars, subject to adjustment from time to time, including due to changes in price indices and in the event the initial term of the Supply Agreement is extended. The total term of the agreement is five years. Upon termination of the Supply Agreement (other than termination due to the bankruptcy of either Evonik or Flexion) Flexion is obligated to pay the costs associated with the binding supply forecast provided to Evonik. The Supply Agreement will renew for two successive two year terms upon mutual written consent by both parties. FX201 Related Agreement s In December 2017, the Company entered into a definitive agreement with GeneQuine Biotherapeutics GmbH (“GeneQuine”) to acquire the global rights to FX201. As part of the asset purchase transaction with GeneQuine, the Company made an upfront payment to GeneQuine of $2.0 million. In 2018, the Company paid GeneQuine $750,000 for the milestone of initiating a GLP toxicology study of FX201. In addition, the Company paid GeneQuine a $750,000 payment in November 2019 following the FDA acceptance of the IND application for FX201. The next milestone of $2.5 million was achieved in March 2020 when the first patient was treated in the Phase 1 clinical trial. This milestone was recognized as research and development expense in the first quarter of 2020. The Company may also be required to make additional milestone payments during the development of FX201, including up to $4.5 million for the initiation of a Phase 2 Proof of Concept (PoC), clinical trial and, following successful PoC, up to an additional $51.5 million in development and global regulatory approval milestone payments. The transaction was accounted for as an asset acquisition, as it did not qualify as a business combination. The upfront fee was attributed to the intellectual property acquired and recognized as research and development expense in December 2017 as the FX201 product candidate had not been commercially approved and had no alternative future use. The milestone payments for the GLP toxicology study and the acceptance of the IND were also recorded to research and development expense in the fourth quarters of 2018 and 2019, respectively. Future milestone payments earned prior to regulatory approval of FX201 would be recognized as research and development expense in the period when the milestone events become probable of being achieved. Future milestones earned upon regulatory approval would be recognized as an intangible asset and amortized to expense over its estimated life. As of June 30, 2020, no other milestones under the arrangement were probable of being achieved. As part of the transaction, the Company became the direct licensee of certain underlying Baylor College of Medicine (Baylor) patents and other proprietary rights related to FX201 for human applications. The Baylor license agreement grants the Company an exclusive, royalty-bearing, world-wide right and license (with a right to sublicense) for human applications under its patent and other proprietary rights directly related to FX201, with a similar non-exclusive license to certain Baylor intellectual property rights that are not specific to FX201. The license agreement with Baylor includes a low single-digit royalty on net sales of FX201 and requires the Company to use reasonable efforts to develop FX201 according to timelines set out in the license agreement. In December 2017, the Company also entered into a Master Production Services Agreement with SAFC Carlsbad, Inc., a part of MilliporeSigma, for the manufacturing of preclinical and initial clinical supplies of FX201. FX301 Related Agreements In September 2019, the Company entered into a definitive agreement with Xenon Pharmaceuticals, Inc. (“Xenon”) that provides the Company with the global rights to develop and commercialize XEN402, Xenon’s NaV1.7 inhibitor known as funapide, formulated for extended release with a novel, Flexion proprietary thermosensitive hydrogel under the Company’s preclinical program known as FX301. The transaction was accounted for as an asset acquisition, as it did not qualify as a business combination. As part of the asset purchase transaction with Xenon, the Company made an upfront payment to Xenon of $3.0 million. The upfront fee was attributed to the intellectual property acquired and was recognized as research and development expense in September 2019 as the FX301 product candidate had not been commercially approved and had no alternative future use. As of June 30, 2020, the Company concluded that the first milestone relating to the initiation of the first GLP toxicology study was probable of being achieved, as the GLP toxicology study commenced on April 13, 2020. The Company recorded a milestone payment of $500,000 to research and development expense in the first quarter of 2020. The Company may also be required to make additional milestone payments during the development of FX301, including up to $8.0 million through initiation of a Phase 2 proof of concept (PoC) clinical trial and, following successful PoC, up to $40.8 million in development and global regulatory approval milestone payments and up to an additional $75.0 million in sales-related milestone payments. Future milestone payments earned prior to regulatory approval of FX301 would be recognized as research and development expense in the period when the milestone events become probable of being achieved. Future milestones earned subsequent to regulatory approval would be recognized as an intangible asset and amortized to expense over the estimated life of FX301. As of June 30, 2020, no other milestones under the arrangement were probable of being achieved. As part of the transaction, the Company became the direct licensee of certain underlying Xenon patents and other proprietary rights related to XEN402 for human applications. The Xenon agreement grants the Company an exclusive, royalty-bearing, world-wide right and license (with a right to sublicense) for human applications under its patents directly related to XEN402, with a similar royalty-free license to other Xenon proprietary rights directly related to XEN402. The agreement with Xenon includes a tiered royalty ranging from mid-single digits to low double digits that is based on aggregate annual net sales of FX301 and requires the Company to use reasonable efforts to develop FX301 according to timelines set out in th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83099</v>
      </c>
      <c r="C3" s="6" t="n">
        <v>82253</v>
      </c>
    </row>
    <row r="4">
      <c r="A4" s="4" t="inlineStr">
        <is>
          <t>Marketable securities</t>
        </is>
      </c>
      <c r="B4" s="5" t="n">
        <v>17509</v>
      </c>
      <c r="C4" s="5" t="n">
        <v>54407</v>
      </c>
    </row>
    <row r="5">
      <c r="A5" s="4" t="inlineStr">
        <is>
          <t>Accounts receivable, net</t>
        </is>
      </c>
      <c r="B5" s="5" t="n">
        <v>21524</v>
      </c>
      <c r="C5" s="5" t="n">
        <v>37115</v>
      </c>
    </row>
    <row r="6">
      <c r="A6" s="4" t="inlineStr">
        <is>
          <t>Inventories</t>
        </is>
      </c>
      <c r="B6" s="5" t="n">
        <v>19392</v>
      </c>
      <c r="C6" s="5" t="n">
        <v>16529</v>
      </c>
    </row>
    <row r="7">
      <c r="A7" s="4" t="inlineStr">
        <is>
          <t>Prepaid expenses and other current assets</t>
        </is>
      </c>
      <c r="B7" s="5" t="n">
        <v>5043</v>
      </c>
      <c r="C7" s="5" t="n">
        <v>5371</v>
      </c>
    </row>
    <row r="8">
      <c r="A8" s="4" t="inlineStr">
        <is>
          <t>Total current assets</t>
        </is>
      </c>
      <c r="B8" s="5" t="n">
        <v>246567</v>
      </c>
      <c r="C8" s="5" t="n">
        <v>195675</v>
      </c>
    </row>
    <row r="9">
      <c r="A9" s="4" t="inlineStr">
        <is>
          <t>Property and equipment, net</t>
        </is>
      </c>
      <c r="B9" s="5" t="n">
        <v>17795</v>
      </c>
      <c r="C9" s="5" t="n">
        <v>13662</v>
      </c>
    </row>
    <row r="10">
      <c r="A10" s="4" t="inlineStr">
        <is>
          <t>Right-of-use assets</t>
        </is>
      </c>
      <c r="B10" s="5" t="n">
        <v>7414</v>
      </c>
      <c r="C10" s="5" t="n">
        <v>8223</v>
      </c>
    </row>
    <row r="11">
      <c r="A11" s="4" t="inlineStr">
        <is>
          <t>Total assets</t>
        </is>
      </c>
      <c r="B11" s="5" t="n">
        <v>271776</v>
      </c>
      <c r="C11" s="5" t="n">
        <v>217560</v>
      </c>
    </row>
    <row r="12">
      <c r="A12" s="3" t="inlineStr">
        <is>
          <t>Current liabilities</t>
        </is>
      </c>
    </row>
    <row r="13">
      <c r="A13" s="4" t="inlineStr">
        <is>
          <t>Accounts payable</t>
        </is>
      </c>
      <c r="B13" s="5" t="n">
        <v>7886</v>
      </c>
      <c r="C13" s="5" t="n">
        <v>15258</v>
      </c>
    </row>
    <row r="14">
      <c r="A14" s="4" t="inlineStr">
        <is>
          <t>Accrued expenses and other current liabilities</t>
        </is>
      </c>
      <c r="B14" s="5" t="n">
        <v>15410</v>
      </c>
      <c r="C14" s="5" t="n">
        <v>19610</v>
      </c>
    </row>
    <row r="15">
      <c r="A15" s="4" t="inlineStr">
        <is>
          <t>Deferred revenue</t>
        </is>
      </c>
      <c r="B15" s="5" t="n">
        <v>5000</v>
      </c>
    </row>
    <row r="16">
      <c r="A16" s="4" t="inlineStr">
        <is>
          <t>Operating lease liabilities</t>
        </is>
      </c>
      <c r="B16" s="5" t="n">
        <v>1422</v>
      </c>
      <c r="C16" s="5" t="n">
        <v>1351</v>
      </c>
    </row>
    <row r="17">
      <c r="A17" s="4" t="inlineStr">
        <is>
          <t>Current portion of long-term debt</t>
        </is>
      </c>
      <c r="B17" s="5" t="n">
        <v>7639</v>
      </c>
    </row>
    <row r="18">
      <c r="A18" s="4" t="inlineStr">
        <is>
          <t>Total current liabilities</t>
        </is>
      </c>
      <c r="B18" s="5" t="n">
        <v>37357</v>
      </c>
      <c r="C18" s="5" t="n">
        <v>36219</v>
      </c>
    </row>
    <row r="19">
      <c r="A19" s="4" t="inlineStr">
        <is>
          <t>Long-term operating lease liability, net</t>
        </is>
      </c>
      <c r="B19" s="5" t="n">
        <v>6790</v>
      </c>
      <c r="C19" s="5" t="n">
        <v>7609</v>
      </c>
    </row>
    <row r="20">
      <c r="A20" s="4" t="inlineStr">
        <is>
          <t>Long-term debt, net</t>
        </is>
      </c>
      <c r="B20" s="5" t="n">
        <v>52829</v>
      </c>
      <c r="C20" s="5" t="n">
        <v>40176</v>
      </c>
    </row>
    <row r="21">
      <c r="A21" s="4" t="inlineStr">
        <is>
          <t>2024 convertible notes, net</t>
        </is>
      </c>
      <c r="B21" s="5" t="n">
        <v>157990</v>
      </c>
      <c r="C21" s="5" t="n">
        <v>153413</v>
      </c>
    </row>
    <row r="22">
      <c r="A22" s="4" t="inlineStr">
        <is>
          <t>Other long-term liabilities</t>
        </is>
      </c>
      <c r="B22" s="5" t="n">
        <v>295</v>
      </c>
      <c r="C22" s="5" t="n">
        <v>251</v>
      </c>
    </row>
    <row r="23">
      <c r="A23" s="4" t="inlineStr">
        <is>
          <t>Total liabilities</t>
        </is>
      </c>
      <c r="B23" s="5" t="n">
        <v>255261</v>
      </c>
      <c r="C23" s="5" t="n">
        <v>237668</v>
      </c>
    </row>
    <row r="24">
      <c r="A24" s="4" t="inlineStr">
        <is>
          <t>Commitments and contingencies</t>
        </is>
      </c>
      <c r="B24" s="4" t="inlineStr">
        <is>
          <t xml:space="preserve"> </t>
        </is>
      </c>
      <c r="C24" s="4" t="inlineStr">
        <is>
          <t xml:space="preserve"> </t>
        </is>
      </c>
    </row>
    <row r="25">
      <c r="A25" s="4" t="inlineStr">
        <is>
          <t>Preferred stock, $0.001 par value; 10,000,000 shares authorized at June 30, 2020 and December 31, 2019 and 0 shares issued and outstanding at June 30, 2020 and December 31, 2019</t>
        </is>
      </c>
      <c r="B25" s="5" t="n">
        <v>0</v>
      </c>
      <c r="C25" s="5" t="n">
        <v>0</v>
      </c>
    </row>
    <row r="26">
      <c r="A26" s="3" t="inlineStr">
        <is>
          <t>Stockholders' equity</t>
        </is>
      </c>
    </row>
    <row r="27">
      <c r="A27" s="4" t="inlineStr">
        <is>
          <t>Common stock, $0.001 par value; 100,000,000 shares authorized; 49,270,392 and 38,361,476 shares issued and outstanding, at June 30, 2020 and December 31, 2019, respectively</t>
        </is>
      </c>
      <c r="B27" s="5" t="n">
        <v>49</v>
      </c>
      <c r="C27" s="5" t="n">
        <v>38</v>
      </c>
    </row>
    <row r="28">
      <c r="A28" s="4" t="inlineStr">
        <is>
          <t>Additional paid-in capital</t>
        </is>
      </c>
      <c r="B28" s="5" t="n">
        <v>754483</v>
      </c>
      <c r="C28" s="5" t="n">
        <v>648391</v>
      </c>
    </row>
    <row r="29">
      <c r="A29" s="4" t="inlineStr">
        <is>
          <t>Accumulated other comprehensive income</t>
        </is>
      </c>
      <c r="B29" s="5" t="n">
        <v>3</v>
      </c>
      <c r="C29" s="5" t="n">
        <v>62</v>
      </c>
    </row>
    <row r="30">
      <c r="A30" s="4" t="inlineStr">
        <is>
          <t>Accumulated deficit</t>
        </is>
      </c>
      <c r="B30" s="5" t="n">
        <v>-738020</v>
      </c>
      <c r="C30" s="5" t="n">
        <v>-668599</v>
      </c>
    </row>
    <row r="31">
      <c r="A31" s="4" t="inlineStr">
        <is>
          <t>Total stockholders' equity (deficit)</t>
        </is>
      </c>
      <c r="B31" s="5" t="n">
        <v>16515</v>
      </c>
      <c r="C31" s="5" t="n">
        <v>-20108</v>
      </c>
    </row>
    <row r="32">
      <c r="A32" s="4" t="inlineStr">
        <is>
          <t>Total liabilities and stockholders' equity</t>
        </is>
      </c>
      <c r="B32" s="6" t="n">
        <v>271776</v>
      </c>
      <c r="C32" s="6" t="n">
        <v>21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On July 16, 2020, the Company’s Compensation Committee of the Board of Directors approved the grant of restricted stock units (“RSUs”) to substantially all the Company’s employees, including executive officers. The number of shares of the Company’s common stock subject to each RSU is generally equal to the employee’s target annual equity grant, except for the Company’s chief executive officer whose RSU grant was half of the target annual equity grant. The RSU’s granted to the Company’s executive officers vest in equal annual installments over a 3-year vesting period, while the RSUs granted to the Company’s non-executive employees vest 1/3rd on the one-year anniversary of the grant date and 2/3rds on the second-year anniversary of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as of June 30, 2020, and for the three and six months ended June 30, 2020 and 2019,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2, 2020. The information presented in the condensed consolidated financial statements and related notes as of June 30, 2020 and December 31, 2019, and for the three and six months ended June 30, 2020 and 2019, is unaudited. The December 31, 2019 condensed consolidated balance sheet included herein was derived from the audited financial statements as of that date, but does not include all disclosures, including notes, required by GAAP for complete financial statements. Interim results for the three and six months ended June 30, 2020 are not necessarily indicative of the results that may be expected for the fiscal year ending December 31, 2020, or any future period.</t>
        </is>
      </c>
    </row>
    <row r="5">
      <c r="A5" s="4" t="inlineStr">
        <is>
          <t>Recent Accounting Pronouncements</t>
        </is>
      </c>
      <c r="B5" s="4" t="inlineStr">
        <is>
          <t xml:space="preserve">Recent Accounting Pronouncements Accounting Standards Recently Adopted In June 2016, the FASB issued ASU No. 2016-13, Financial Instruments - Credit Losses (Topic 326): Measurement of Credit Losses on Financial Instruments In July 2018, the FASB issued ASU No. 2018-13, Fair Value Measurement (Topic 820): Disclosure Framework—Changes to the Disclosure Requirements for Fair Value Measurement of the standard as the quarter ended September 30, 2018. The Company adopted the remainder of the standard as of January 1, 2020. The adoption of the remainder of ASU 2018-13 did not have a material impact on the Company’s condensed consolidated financial statements. </t>
        </is>
      </c>
    </row>
    <row r="6">
      <c r="A6" s="4" t="inlineStr">
        <is>
          <t>Consolidation</t>
        </is>
      </c>
      <c r="B6" s="4" t="inlineStr">
        <is>
          <t>Consolidation The accompanying condensed consolidated financial statements include the Company and its wholly-owned subsidiary, Flexion Therapeutics Securities Corporation. The Company has eliminated all intercompany transactions for the three and six months ended June 30, 2020 and the year ended December 31, 2019.</t>
        </is>
      </c>
    </row>
    <row r="7">
      <c r="A7" s="4" t="inlineStr">
        <is>
          <t>Revenue Recognition</t>
        </is>
      </c>
      <c r="B7" s="4" t="inlineStr">
        <is>
          <t xml:space="preserve">Revenue Recognition On October 6, 2017, the U.S. Food and Drug Administration, (FDA), approved ZILRETTA. The Company entered into a limited number of arrangements with specialty distributors and a specialty pharmacy in the U.S. to distribute ZILRETTA. The Company recognizes revenue in accordance with Accounting Standards Codification (“ASC”) Topic 606 - Revenue from Contracts with Customers (“Topic 606”). Under Topic 606, an entity recognizes revenue when its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roup Purchasing Organizations (“GPOs”). In addition,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Service Fees and Allowances — The Company compensates its customers and GPO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June 30, 2020, as well as a reduction to trade receivables, net on the condensed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future returns of ZILRETTA will be minimal. Chargeback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urchaser/Provider Discounts and Rebates — Beginning in the third quarter of 2019, the Company began offering rebates to eligible purchasers and healthcare providers that are variable based on volume of product purchased. Rebates are based on actual purchase levels during the rebate purchase period. The Company estimates these rebates and records such estimates in the same period the related revenue is recognized, resulting in a reduction of product revenue and the establishment of a current liability.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three and six months ended June 30, 2020 and 2019:
(In thousands)
Service Fees, Allowances and Chargebacks
Government Rebates and Other Incentives
Product Returns
Purchaser/Provider Discounts and Rebates
Total
Balance as of December 31, 2019
$
1,847
$
248
$
402
$
1,656
$
4,153
Provision related to sales in the current quarter
1,590
254
114
526
2,484
Credits and payments made
(1,852
)
(199
)
(10
)
(1,656
)
(3,717
)
Adjustments related to prior period sales
—
95
—
—
95
Balance as of March 31, 2020
1,585
398
506
526
3,015
Provision related to sales in the current quarter
1,417
133
98
892
2,540
Credits and payments made
(1,172
)
(262
)
(1
)
(528
)
(1,963
)
Adjustments related to prior period sales
—
90
—
2
92
Balance as of June 30, 2020
$
1,830
$
359
$
603
$
892
$
3,684
Balance as of December 31, 2018
$
601
$
491
$
125
$
—
$
1,217
Provision related to sales in the current quarter
741
24
57
—
822
Credits and payments made
(332
)
(36
)
(33
)
—
(401
)
Balance as of March 31, 2019
1,010
479
149
—
1,638
Provision related to sales in the current quarter
1,196
121
92
—
1,409
Credits and payments made
(1,157
)
(65
)
(6
)
—
(1,228
)
Balance as of June 30, 2019
$
1,049
$
535
$
235
$
—
$
1,819
License Agreement – On March 30, 2020, the Company entered into an exclusive license agreement with Hong Kong Tainuo Pharma Ltd. (“HK Tainuo”) and Jiangsu Tainuo Pharmaceutical Co. Ltd. (“Jiangsu Tainuo”), a subsidiary of China Shijiazhuang Pharmaceutical Co, Ltd. for the development and commercialization of ZILRETTA in Greater China (consisting of mainland China, Hong Kong and Macau, and Taiwan). Under the terms of the agreement, HK Tainuo is obligated to pay the Company an upfront payment of $10.0 million. The Company is also eligible to receive up to $32.5 million in aggregate development, regulatory and commercial sales milestone payments. All payments received from HK Tainuo are subject to the applicable Hong Kong withholding taxes. HK Tainuo will be responsible for the clinical development, product registration and commercialization of ZILRETTA in Greater China and Jiangsu Tainuo will serve as the guarantor of HK Tainuo’s obligations and responsibilities under the agreement. The Company is solely responsible for the manufacture and supply of ZILRETTA to HK Tainuo for all clinical and commercial activities. The terms related to product manufacturing and supply, including pricing and minimum purchase requirements agreed to in the license agreement, will be covered by a separate supply agreement. All amounts owed to the Company are nonrefundable and non-creditable once paid. Unless terminated earlier in accordance with its terms, the license agreement continues in effect in perpetuity or as long as HK Tainuo or Jiangsu Tainuo continue to sell ZILRETTA in Greater China. Either party may terminate the agreement prior to expiration in the event of a material breach if not cured within 60 days from the date of notice of such breach (30 days in the case of payment obligations), or either party files for bankruptcy. The Company also has the right to terminate the agreement if HK Tainuo, Jiangsu Tainuo or any affiliate of each, commences any action or proceeding that challenges the validity, enforceability or scope of any Company patent in Greater China. Upon any such termination, the license granted to HK Tainuo will terminate and all know-how and patents will revert back to the Company. The revenue related to the upfront payment of $10.0 million, of which $5.0 million was received as of June 30, 2020 and the remaining $5.0 million is due in the third quarter of 2020, will be recognized as the Company’s supply obligation is fulfilled over the term of the supply agreement, which has not yet commenced. The Company concluded that the license and supply performance obligations were not distinct, and therefore the transaction price will be recognized as revenue over the period that the Company performs its supply obligations. revenue was recognized associated with this contract as of June 30, 2020 . </t>
        </is>
      </c>
    </row>
    <row r="8">
      <c r="A8" s="4" t="inlineStr">
        <is>
          <t>Use of Estimates</t>
        </is>
      </c>
      <c r="B8" s="4" t="inlineStr">
        <is>
          <t>Use of Estimates The preparation of financial statements in conformity with GAAP requires management to make estimates and judgments that may affect the reported amounts of assets and liabilities, revenue and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estimates related to revenue recognition and accrued expenses related to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he full extent to which the COVID-19 pandemic will directly or indirectly impact the Company’s business, results of operations and financial condition, including sales, expenses, reserves and allowances,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The Company has made estimates of the impact of COVID-19 within its financial statements and there may be changes to those estimates in future periods.</t>
        </is>
      </c>
    </row>
    <row r="9">
      <c r="A9" s="4" t="inlineStr">
        <is>
          <t>Property and Equipment</t>
        </is>
      </c>
      <c r="B9" s="4" t="inlineStr">
        <is>
          <t>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t>
        </is>
      </c>
    </row>
    <row r="10">
      <c r="A10" s="4" t="inlineStr">
        <is>
          <t>Foreign Currencies</t>
        </is>
      </c>
      <c r="B10" s="4" t="inlineStr">
        <is>
          <t>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t>
        </is>
      </c>
    </row>
    <row r="11">
      <c r="A11" s="4" t="inlineStr">
        <is>
          <t>Leases</t>
        </is>
      </c>
      <c r="B11" s="4" t="inlineStr">
        <is>
          <t xml:space="preserve">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2024 Convertible Notes and term loan) were also used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to use this practical expedient for its real estate leases and account for each lease component and related non-lease component as one single component. In contrast, the Company has elected not to apply the practical expedient for its lease of manufacturing space at Patheon and has instead allocated consideration between the lease and non-lease components of the contract. The Company calculated the fair value of the lease component using publicly available information to identify comparable rentals in the same geographic area. The remainder of the consideration was allocated to the non-lease compon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Product Revenue Allowance And Reserve Categories</t>
        </is>
      </c>
      <c r="B4" s="4" t="inlineStr">
        <is>
          <t>The following table summarizes activity in each of the product revenue allowance and reserve categories for the three and six months ended June 30, 2020 and 2019:
(In thousands)
Service Fees, Allowances and Chargebacks
Government Rebates and Other Incentives
Product Returns
Purchaser/Provider Discounts and Rebates
Total
Balance as of December 31, 2019
$
1,847
$
248
$
402
$
1,656
$
4,153
Provision related to sales in the current quarter
1,590
254
114
526
2,484
Credits and payments made
(1,852
)
(199
)
(10
)
(1,656
)
(3,717
)
Adjustments related to prior period sales
—
95
—
—
95
Balance as of March 31, 2020
1,585
398
506
526
3,015
Provision related to sales in the current quarter
1,417
133
98
892
2,540
Credits and payments made
(1,172
)
(262
)
(1
)
(528
)
(1,963
)
Adjustments related to prior period sales
—
90
—
2
92
Balance as of June 30, 2020
$
1,830
$
359
$
603
$
892
$
3,684
Balance as of December 31, 2018
$
601
$
491
$
125
$
—
$
1,217
Provision related to sales in the current quarter
741
24
57
—
822
Credits and payments made
(332
)
(36
)
(33
)
—
(401
)
Balance as of March 31, 2019
1,010
479
149
—
1,638
Provision related to sales in the current quarter
1,196
121
92
—
1,409
Credits and payments made
(1,157
)
(65
)
(6
)
—
(1,228
)
Balance as of June 30, 2019
$
1,049
$
535
$
235
$
—
$
1,819</t>
        </is>
      </c>
    </row>
    <row r="5">
      <c r="A5" s="4" t="inlineStr">
        <is>
          <t>Property Plant and Equipment Estimated Useful Lives</t>
        </is>
      </c>
      <c r="B5" s="4" t="inlineStr">
        <is>
          <t xml:space="preserve">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The following tables present information about the Company’s assets that are measured at fair value on a recurring basis as of June 30, 2020 and December 31, 2019 and indicate the level of the fair value hierarchy utilized to determine such fair value:
Fair Value Measurements as of June 30, 2020 Using:
(In thousands)
Level 1
Level 2
Level 3
Total
Assets:
Cash equivalents
$
86,241
$
—
$
—
$
86,241
Marketable securities
7,993
9,516
—
17,509
$
94,234
$
9,516
$
—
$
103,750
Fair Value Measurements as of December 31, 2019 Using:
(In thousands)
Level 1
Level 2
Level 3
Total
Assets:
Cash equivalents
$
—
$
69,733
$
—
$
69,733
Marketable securities
—
54,407
—
54,407
$
—
$
124,140
$
—
$
124,1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ummary of Fair Value of Available-for-Sale Marketable Securities by Type of Security</t>
        </is>
      </c>
      <c r="B4" s="4" t="inlineStr">
        <is>
          <t>As of June 30, 2020 and December 31, 2019 the fair value of available-for-sale marketable securities by type of security was as follows:
June 30, 2020
(In thousands)
Amortized Cost
Gross Unrealized Gains
Gross Unrealized Losses
Fair Value
Commercial paper
$
1,997
$
—
$
—
$
1,997
U.S. government obligations
$
7,994
$
—
$
—
$
7,994
Corporate bonds
$
7,515
$
3
$
—
$
7,518
$
17,506
$
3
$
—
$
17,509
December 31, 2019
(In thousands)
Amortized Cost
Gross Unrealized Gains
Gross Unrealized Losses
Fair Value
Commercial paper
$
6,189
$
—
$
—
$
6,189
U.S. government obligations
29,950
24
—
29,974
Corporate bonds
18,206
38
—
18,244
$
54,345
$
62
$
—
$
54,4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consisted of the following as of June 30, 2020 and December 31, 2019:
(In thousands)
June 30, 2020
December 31, 2019
Prepaid expenses
$
4,700
$
5,072
Deposits
61
61
Interest receivable on marketable securities
82
238
Other
200
—
Total prepaid expenses and other current assets
$
5,043
$
5,3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Inventory consisted of the following as of June 30, 2020 and December 31, 2019:
(In thousands)
June 30, 2020
December 31, 2019
Raw materials
$
3,479
$
2,846
Work in process
10,334
7,575
Finished goods
5,579
6,108
Total inventories
$
19,392
$
16,5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Components of Property and Equipment</t>
        </is>
      </c>
      <c r="B4" s="4" t="inlineStr">
        <is>
          <t>Property and equipment, net, as of June 30, 2020 and December 31, 2019 consisted of the following:
(In thousands)
June 30, 2020
December 31, 2019
Computer and office equipment
$
1,203
$
1,184
Manufacturing equipment
12,297
12,147
Furniture and fixtures
609
609
Software
455
455
Leasehold improvements
1,157
1,157
Construction in progress
11,153
6,077
26,874
21,629
Less: Accumulated depreciation
(9,079
)
(7,967
)
Total property and equipment, net
$
17,795
$
13,6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as of June 30, 2020 and December 31, 2019:
(In thousands)
June 30, 2020
December 31, 2019
Research and development
$
1,597
$
1,924
Payroll and other employee-related expenses
7,922
8,748
Professional services fees
1,845
4,888
Accrued interest
1,464
1,356
Product revenue reserves
1,854
2,306
Accrual for employee stock purchase plan
166
183
Other
562
205
Total accrued expenses and other current liabilities
$
15,410
$
19,6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Annual Principal and Interest Payments Due Under Term Loan</t>
        </is>
      </c>
      <c r="B4" s="4" t="inlineStr">
        <is>
          <t>As of June 30, 2020, annual principal and interest payments due under the 2019 term loan were as follows:
Year
Aggregate Minimum Payments (in thousands)
2020
2,138
2021
20,090
2022
20,371
2023
19,117
2024
5,249
Thereafter
—
Total
$
66,965
Less interest
(8,252
)
Less unamortized portion of final payment
(3,245
)
Total
$
55,468</t>
        </is>
      </c>
    </row>
    <row r="5">
      <c r="A5" s="4" t="inlineStr">
        <is>
          <t>Summary of Carrying Value of Convertible Notes</t>
        </is>
      </c>
      <c r="B5" s="4" t="inlineStr">
        <is>
          <t>The table below summarizes the carrying value of the 2024 Convertible Notes as of June 30, 2020: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25,676
Carrying value 2024 Convertible Notes
$
157,9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9270392</v>
      </c>
      <c r="C9" s="5" t="n">
        <v>38361476</v>
      </c>
    </row>
    <row r="10">
      <c r="A10" s="4" t="inlineStr">
        <is>
          <t>Common stock, shares outstanding</t>
        </is>
      </c>
      <c r="B10" s="5" t="n">
        <v>49270392</v>
      </c>
      <c r="C10" s="5" t="n">
        <v>3836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Relevant Data Used to Estimate Fair Value of Stock Option Grants</t>
        </is>
      </c>
      <c r="B4" s="4" t="inlineStr">
        <is>
          <t>The relevant data used to determine the value of the stock option grants for the three and six months ended June 30, 2020 and 2019 were as follows:
Three months ended
Six months ended
June 30,
June 30,
2020
2019
2020
2019
Risk-free interest rates
0.51-0.56%
1.89 - 2.41%
0.51 - 1.79%
1.89 - 2.67%
Expected dividend yield
0.00%
0.00%
0.00%
0.00%
Expected term (in years)
6.0
6.0
6.0
6.0
Expected volatility
70.3 - 72.3%
68.6 - 68.9%
65.4 - 72.3%
68.6 - 69.5%</t>
        </is>
      </c>
    </row>
    <row r="5">
      <c r="A5" s="4" t="inlineStr">
        <is>
          <t>Summary of Stock Option Activity</t>
        </is>
      </c>
      <c r="B5" s="4" t="inlineStr">
        <is>
          <t>The following table summarizes stock option activity for the six months ended June 30, 2020:
(In thousands, except per share amounts)
Shares Under
Weighted Average Exercise Per Share
Outstanding as of December 31, 2019
4,775
$
17.99
Granted
420
14.98
Exercised
(5
)
12.88
Cancelled
(263
)
17.80
Outstanding as of June 30, 2020
4,927
$
17.75
Options vested and expected to vest at June 30, 2020
4,927
$
17.75
Options exercisable at June 30, 2020
3,381
$
18.13</t>
        </is>
      </c>
    </row>
    <row r="6">
      <c r="A6" s="4" t="inlineStr">
        <is>
          <t>Summary of of RSU Activity</t>
        </is>
      </c>
      <c r="B6" s="4" t="inlineStr">
        <is>
          <t>The following table summarizes the RSU activity for the six months ended June 30, 2020:
(In thousands, except per share amounts)
Number of Shares
Weighted Average Grant Date Fair Value Per Share
Nonvested balance as of December 31, 2019
853
$
15.84
Granted
953
11.61
Vested/Released
(209
)
16.44
Cancelled
(122
)
14.86
Nonvested Balance as of June 30, 2020
1,475
$
13.11</t>
        </is>
      </c>
    </row>
    <row r="7">
      <c r="A7" s="4" t="inlineStr">
        <is>
          <t>Stock-Based Compensation Expense Related to Stock Options, and RSUs and Shares Purchased Under Employee Stock Purchase Plan</t>
        </is>
      </c>
      <c r="B7" s="4" t="inlineStr">
        <is>
          <t>The Company recorded stock-based compensation expense related to stock options and RSUs and shares purchased under the Employee Stock Purchase Plan for the three and six months ended June 30, 2020 and 2019 as follows:
For the three months ended June 30,
For the six months ended June 30,
(In thousands)
2020
2019
2020
2019
Research and development
$
1,087
$
1,385
$
3,289
$
2,541
Selling, general and administrative
2,700
2,832
5,149
5,529
Total
$
3,787
$
4,217
$
8,438
$
8,0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for the three and six months ended June 30, 2020 and 2019:
For the three months ended June 30,
For the six months ended June 30,
(In thousands, except per share amounts)
2020
2019
2020
2019
Numerator:
Net loss
$
(32,619
)
$
(36,487
)
$
(69,421
)
$
(78,025
)
Net loss:
$
(32,619
)
$
(36,487
)
$
(69,421
)
$
(78,025
)
Denominator:
Weighted average common shares outstanding, basic and diluted
42,776
38,010
40,664
38,001
Net loss per share, basic and diluted
$
(0.76
)
$
(0.96
)
$
(1.71
)
$
(2.05
)</t>
        </is>
      </c>
    </row>
    <row r="5">
      <c r="A5" s="4" t="inlineStr">
        <is>
          <t>Schedule of Common Stock Equivalents Excluded from Calculation of Diluted Net Loss Per Share, as Including them Would have Anti-dilutive Effect</t>
        </is>
      </c>
      <c r="B5" s="4" t="inlineStr">
        <is>
          <t>The following common stock equivalents were excluded from the calculation of diluted net loss per share for the periods indicated as including them would have an anti-dilutive effect:
For the three months ended June 30,
For the six months ended June 30,
2020
2019
2020
2019
Shares issuable upon conversion of the 2024 Convertible Notes
7,515
7,515
7,515
7,515
Stock options
4,987
5,104
4,925
4,938
Restricted stock units
1,479
963
1,196
718
Total
13,981
13,582
13,636
13,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ponents of Lease Expense and Related Cash Flows</t>
        </is>
      </c>
      <c r="B4" s="4" t="inlineStr">
        <is>
          <t>The components of lease expense and related cash flows were as follows:
(In thousands)
For the three months ended June 30,
For the six months ended June 30,
Operating lease cost
2020
2019
2020
2019
Operating lease cost included in operating expenses
$
514
$
369
$
1,027
$
738
Operating lease cost included in inventory
55
48
113
93
Total operating lease cost
569
417
1,140
831
Operating cash flows from operating leases
739
590
1,557
1,094</t>
        </is>
      </c>
    </row>
    <row r="5">
      <c r="A5" s="4" t="inlineStr">
        <is>
          <t>Schedule of Maturities of Lease Liability Due Under Lease Agreements</t>
        </is>
      </c>
      <c r="B5" s="4" t="inlineStr">
        <is>
          <t>Maturities of lease liability due under these lease agreements as of June 30, 2020 were as follows:
Year
Operating Lease Obligations (in thousands)
2020
$
989
2021
2,018
2022
1,865
2023
1,873
2024
1,915
Thereafter
1,180
Present value of imputed interest
(2,418
)
Total
$
7,4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Nature of the Business - Additional Information (Detail) - USD ($) $ in Thousands</t>
        </is>
      </c>
      <c r="B1" s="2" t="inlineStr">
        <is>
          <t>6 Months Ended</t>
        </is>
      </c>
    </row>
    <row r="2">
      <c r="B2" s="2" t="inlineStr">
        <is>
          <t>Jun. 30, 2020</t>
        </is>
      </c>
      <c r="C2" s="2" t="inlineStr">
        <is>
          <t>Dec. 31, 2019</t>
        </is>
      </c>
    </row>
    <row r="3">
      <c r="A3" s="3" t="inlineStr">
        <is>
          <t>Unusual Risk Or Uncertainty [Line Items]</t>
        </is>
      </c>
    </row>
    <row r="4">
      <c r="A4" s="4" t="inlineStr">
        <is>
          <t>Incorporation date</t>
        </is>
      </c>
      <c r="B4" s="4" t="inlineStr">
        <is>
          <t>Nov. 5,
		2007</t>
        </is>
      </c>
    </row>
    <row r="5">
      <c r="A5" s="4" t="inlineStr">
        <is>
          <t>Cash and cash equivalents and marketable securities</t>
        </is>
      </c>
      <c r="B5" s="6" t="n">
        <v>200600</v>
      </c>
    </row>
    <row r="6">
      <c r="A6" s="4" t="inlineStr">
        <is>
          <t>Common stock, shares issued</t>
        </is>
      </c>
      <c r="B6" s="5" t="n">
        <v>49270392</v>
      </c>
      <c r="C6" s="5" t="n">
        <v>38361476</v>
      </c>
    </row>
    <row r="7">
      <c r="A7" s="4" t="inlineStr">
        <is>
          <t>Proceeds from the offering of common stock</t>
        </is>
      </c>
      <c r="B7" s="6" t="n">
        <v>97289</v>
      </c>
    </row>
    <row r="8">
      <c r="A8" s="4" t="inlineStr">
        <is>
          <t>COVID-19 [Member]</t>
        </is>
      </c>
    </row>
    <row r="9">
      <c r="A9" s="3" t="inlineStr">
        <is>
          <t>Unusual Risk Or Uncertainty [Line Items]</t>
        </is>
      </c>
    </row>
    <row r="10">
      <c r="A10" s="4" t="inlineStr">
        <is>
          <t>Common stock, shares issued</t>
        </is>
      </c>
      <c r="B10" s="5" t="n">
        <v>10615385</v>
      </c>
    </row>
    <row r="11">
      <c r="A11" s="4" t="inlineStr">
        <is>
          <t>Proceeds from the offering of common stock</t>
        </is>
      </c>
      <c r="B11" s="6" t="n">
        <v>96800</v>
      </c>
    </row>
    <row r="12">
      <c r="A12" s="4" t="inlineStr">
        <is>
          <t>Minimum liquidity threshold, percentage</t>
        </is>
      </c>
      <c r="B12" s="4" t="inlineStr">
        <is>
          <t>100.00%</t>
        </is>
      </c>
    </row>
    <row r="13">
      <c r="A13" s="4" t="inlineStr">
        <is>
          <t>Minimum liquidity threshold</t>
        </is>
      </c>
      <c r="B13" s="6" t="n">
        <v>8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 Additional Information (Detail) - USD ($) $ in Thousands</t>
        </is>
      </c>
      <c r="B1" s="2" t="inlineStr">
        <is>
          <t>1 Months Ended</t>
        </is>
      </c>
      <c r="C1" s="2" t="inlineStr">
        <is>
          <t>3 Months Ended</t>
        </is>
      </c>
      <c r="D1" s="2" t="inlineStr">
        <is>
          <t>6 Months Ended</t>
        </is>
      </c>
    </row>
    <row r="2">
      <c r="B2" s="2" t="inlineStr">
        <is>
          <t>Mar. 30, 2020</t>
        </is>
      </c>
      <c r="C2" s="2" t="inlineStr">
        <is>
          <t>Sep. 30, 2020</t>
        </is>
      </c>
      <c r="D2" s="2" t="inlineStr">
        <is>
          <t>Jun. 30, 2020</t>
        </is>
      </c>
    </row>
    <row r="3">
      <c r="A3" s="4" t="inlineStr">
        <is>
          <t>HK Tainuo | Collaborative Arrangement</t>
        </is>
      </c>
    </row>
    <row r="4">
      <c r="A4" s="3" t="inlineStr">
        <is>
          <t>Summary Of Significant Accounting Policies [Line Items]</t>
        </is>
      </c>
    </row>
    <row r="5">
      <c r="A5" s="4" t="inlineStr">
        <is>
          <t>License agreement upfront payment.</t>
        </is>
      </c>
      <c r="B5" s="6" t="n">
        <v>10000</v>
      </c>
    </row>
    <row r="6">
      <c r="A6" s="4" t="inlineStr">
        <is>
          <t>Revenue from contract with customer</t>
        </is>
      </c>
      <c r="B6" s="5" t="n">
        <v>0</v>
      </c>
    </row>
    <row r="7">
      <c r="A7" s="4" t="inlineStr">
        <is>
          <t>Aggregate development, regulatory and commercial sales milestone payments</t>
        </is>
      </c>
      <c r="B7" s="6" t="n">
        <v>32500</v>
      </c>
    </row>
    <row r="8">
      <c r="A8" s="4" t="inlineStr">
        <is>
          <t>Collaborative agreements term related to obligation and rights</t>
        </is>
      </c>
      <c r="B8" s="4" t="inlineStr">
        <is>
          <t>the agreement prior to expiration in the event of a material breach if not cured within 60 days from the date of notice of such breach (30 days in the case of payment obligations), or either party files for bankruptcy.</t>
        </is>
      </c>
    </row>
    <row r="9">
      <c r="A9" s="4" t="inlineStr">
        <is>
          <t>Collaborative arrangement proceeds from upfront payment received</t>
        </is>
      </c>
      <c r="D9" s="6" t="n">
        <v>5000</v>
      </c>
    </row>
    <row r="10">
      <c r="A10" s="4" t="inlineStr">
        <is>
          <t>HK Tainuo | Collaborative Arrangement | Forecast</t>
        </is>
      </c>
    </row>
    <row r="11">
      <c r="A11" s="3" t="inlineStr">
        <is>
          <t>Summary Of Significant Accounting Policies [Line Items]</t>
        </is>
      </c>
    </row>
    <row r="12">
      <c r="A12" s="4" t="inlineStr">
        <is>
          <t>Collaborative arrangement proceeds from upfront payment received</t>
        </is>
      </c>
      <c r="C12" s="6" t="n">
        <v>5000</v>
      </c>
    </row>
    <row r="13">
      <c r="A13" s="4" t="inlineStr">
        <is>
          <t>Maximum [Member]</t>
        </is>
      </c>
    </row>
    <row r="14">
      <c r="A14" s="3" t="inlineStr">
        <is>
          <t>Summary Of Significant Accounting Policies [Line Items]</t>
        </is>
      </c>
    </row>
    <row r="15">
      <c r="A15" s="4" t="inlineStr">
        <is>
          <t>Trade Payment Term</t>
        </is>
      </c>
      <c r="D15"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ummary of Product Revenue Allowance And Reserve Categories (Detail) - USD ($) $ in Thousands</t>
        </is>
      </c>
      <c r="B1" s="2" t="inlineStr">
        <is>
          <t>3 Months Ended</t>
        </is>
      </c>
    </row>
    <row r="2">
      <c r="B2" s="2" t="inlineStr">
        <is>
          <t>Jun. 30, 2020</t>
        </is>
      </c>
      <c r="C2" s="2" t="inlineStr">
        <is>
          <t>Mar. 31, 2020</t>
        </is>
      </c>
      <c r="D2" s="2" t="inlineStr">
        <is>
          <t>Jun. 30, 2019</t>
        </is>
      </c>
      <c r="E2" s="2" t="inlineStr">
        <is>
          <t>Mar. 31, 2019</t>
        </is>
      </c>
    </row>
    <row r="3">
      <c r="A3" s="4" t="inlineStr">
        <is>
          <t>Service Fees, Allowances and Chargebacks [Member]</t>
        </is>
      </c>
    </row>
    <row r="4">
      <c r="A4" s="3" t="inlineStr">
        <is>
          <t>Summary Of Significant Accounting Policies [Line Items]</t>
        </is>
      </c>
    </row>
    <row r="5">
      <c r="A5" s="4" t="inlineStr">
        <is>
          <t>Beginning Balance</t>
        </is>
      </c>
      <c r="B5" s="6" t="n">
        <v>1585</v>
      </c>
      <c r="C5" s="6" t="n">
        <v>1847</v>
      </c>
      <c r="D5" s="6" t="n">
        <v>1010</v>
      </c>
      <c r="E5" s="6" t="n">
        <v>601</v>
      </c>
    </row>
    <row r="6">
      <c r="A6" s="4" t="inlineStr">
        <is>
          <t>Provision related to sales in the current quarter</t>
        </is>
      </c>
      <c r="B6" s="5" t="n">
        <v>1417</v>
      </c>
      <c r="C6" s="5" t="n">
        <v>1590</v>
      </c>
      <c r="D6" s="5" t="n">
        <v>1196</v>
      </c>
      <c r="E6" s="5" t="n">
        <v>741</v>
      </c>
    </row>
    <row r="7">
      <c r="A7" s="4" t="inlineStr">
        <is>
          <t>Credits and payments made</t>
        </is>
      </c>
      <c r="B7" s="5" t="n">
        <v>-1172</v>
      </c>
      <c r="C7" s="5" t="n">
        <v>-1852</v>
      </c>
      <c r="D7" s="5" t="n">
        <v>-1157</v>
      </c>
      <c r="E7" s="5" t="n">
        <v>-332</v>
      </c>
    </row>
    <row r="8">
      <c r="A8" s="4" t="inlineStr">
        <is>
          <t>Ending Balance</t>
        </is>
      </c>
      <c r="B8" s="5" t="n">
        <v>1830</v>
      </c>
      <c r="C8" s="5" t="n">
        <v>1585</v>
      </c>
      <c r="D8" s="5" t="n">
        <v>1049</v>
      </c>
      <c r="E8" s="5" t="n">
        <v>1010</v>
      </c>
    </row>
    <row r="9">
      <c r="A9" s="4" t="inlineStr">
        <is>
          <t>Government Rebates and Other Incentives [Member]</t>
        </is>
      </c>
    </row>
    <row r="10">
      <c r="A10" s="3" t="inlineStr">
        <is>
          <t>Summary Of Significant Accounting Policies [Line Items]</t>
        </is>
      </c>
    </row>
    <row r="11">
      <c r="A11" s="4" t="inlineStr">
        <is>
          <t>Beginning Balance</t>
        </is>
      </c>
      <c r="B11" s="5" t="n">
        <v>398</v>
      </c>
      <c r="C11" s="5" t="n">
        <v>248</v>
      </c>
      <c r="D11" s="5" t="n">
        <v>479</v>
      </c>
      <c r="E11" s="5" t="n">
        <v>491</v>
      </c>
    </row>
    <row r="12">
      <c r="A12" s="4" t="inlineStr">
        <is>
          <t>Provision related to sales in the current quarter</t>
        </is>
      </c>
      <c r="B12" s="5" t="n">
        <v>133</v>
      </c>
      <c r="C12" s="5" t="n">
        <v>254</v>
      </c>
      <c r="D12" s="5" t="n">
        <v>121</v>
      </c>
      <c r="E12" s="5" t="n">
        <v>24</v>
      </c>
    </row>
    <row r="13">
      <c r="A13" s="4" t="inlineStr">
        <is>
          <t>Credits and payments made</t>
        </is>
      </c>
      <c r="B13" s="5" t="n">
        <v>-262</v>
      </c>
      <c r="C13" s="5" t="n">
        <v>-199</v>
      </c>
      <c r="D13" s="5" t="n">
        <v>-65</v>
      </c>
      <c r="E13" s="5" t="n">
        <v>-36</v>
      </c>
    </row>
    <row r="14">
      <c r="A14" s="4" t="inlineStr">
        <is>
          <t>Adjustments related to prior period sales</t>
        </is>
      </c>
      <c r="B14" s="5" t="n">
        <v>90</v>
      </c>
      <c r="C14" s="5" t="n">
        <v>95</v>
      </c>
    </row>
    <row r="15">
      <c r="A15" s="4" t="inlineStr">
        <is>
          <t>Ending Balance</t>
        </is>
      </c>
      <c r="B15" s="5" t="n">
        <v>359</v>
      </c>
      <c r="C15" s="5" t="n">
        <v>398</v>
      </c>
      <c r="D15" s="5" t="n">
        <v>535</v>
      </c>
      <c r="E15" s="5" t="n">
        <v>479</v>
      </c>
    </row>
    <row r="16">
      <c r="A16" s="4" t="inlineStr">
        <is>
          <t>Product Returns [Member]</t>
        </is>
      </c>
    </row>
    <row r="17">
      <c r="A17" s="3" t="inlineStr">
        <is>
          <t>Summary Of Significant Accounting Policies [Line Items]</t>
        </is>
      </c>
    </row>
    <row r="18">
      <c r="A18" s="4" t="inlineStr">
        <is>
          <t>Beginning Balance</t>
        </is>
      </c>
      <c r="B18" s="5" t="n">
        <v>506</v>
      </c>
      <c r="C18" s="5" t="n">
        <v>402</v>
      </c>
      <c r="D18" s="5" t="n">
        <v>149</v>
      </c>
      <c r="E18" s="5" t="n">
        <v>125</v>
      </c>
    </row>
    <row r="19">
      <c r="A19" s="4" t="inlineStr">
        <is>
          <t>Provision related to sales in the current quarter</t>
        </is>
      </c>
      <c r="B19" s="5" t="n">
        <v>98</v>
      </c>
      <c r="C19" s="5" t="n">
        <v>114</v>
      </c>
      <c r="D19" s="5" t="n">
        <v>92</v>
      </c>
      <c r="E19" s="5" t="n">
        <v>57</v>
      </c>
    </row>
    <row r="20">
      <c r="A20" s="4" t="inlineStr">
        <is>
          <t>Credits and payments made</t>
        </is>
      </c>
      <c r="B20" s="5" t="n">
        <v>-1</v>
      </c>
      <c r="C20" s="5" t="n">
        <v>-10</v>
      </c>
      <c r="D20" s="5" t="n">
        <v>-6</v>
      </c>
      <c r="E20" s="5" t="n">
        <v>-33</v>
      </c>
    </row>
    <row r="21">
      <c r="A21" s="4" t="inlineStr">
        <is>
          <t>Ending Balance</t>
        </is>
      </c>
      <c r="B21" s="5" t="n">
        <v>603</v>
      </c>
      <c r="C21" s="5" t="n">
        <v>506</v>
      </c>
      <c r="D21" s="5" t="n">
        <v>235</v>
      </c>
      <c r="E21" s="5" t="n">
        <v>149</v>
      </c>
    </row>
    <row r="22">
      <c r="A22" s="4" t="inlineStr">
        <is>
          <t>Purchaser/Provider Discounts and Rebates [Member]</t>
        </is>
      </c>
    </row>
    <row r="23">
      <c r="A23" s="3" t="inlineStr">
        <is>
          <t>Summary Of Significant Accounting Policies [Line Items]</t>
        </is>
      </c>
    </row>
    <row r="24">
      <c r="A24" s="4" t="inlineStr">
        <is>
          <t>Beginning Balance</t>
        </is>
      </c>
      <c r="B24" s="5" t="n">
        <v>526</v>
      </c>
      <c r="C24" s="5" t="n">
        <v>1656</v>
      </c>
    </row>
    <row r="25">
      <c r="A25" s="4" t="inlineStr">
        <is>
          <t>Provision related to sales in the current quarter</t>
        </is>
      </c>
      <c r="B25" s="5" t="n">
        <v>892</v>
      </c>
      <c r="C25" s="5" t="n">
        <v>526</v>
      </c>
    </row>
    <row r="26">
      <c r="A26" s="4" t="inlineStr">
        <is>
          <t>Credits and payments made</t>
        </is>
      </c>
      <c r="B26" s="5" t="n">
        <v>-528</v>
      </c>
      <c r="C26" s="5" t="n">
        <v>-1656</v>
      </c>
    </row>
    <row r="27">
      <c r="A27" s="4" t="inlineStr">
        <is>
          <t>Adjustments related to prior period sales</t>
        </is>
      </c>
      <c r="B27" s="5" t="n">
        <v>2</v>
      </c>
    </row>
    <row r="28">
      <c r="A28" s="4" t="inlineStr">
        <is>
          <t>Ending Balance</t>
        </is>
      </c>
      <c r="B28" s="5" t="n">
        <v>892</v>
      </c>
      <c r="C28" s="5" t="n">
        <v>526</v>
      </c>
    </row>
    <row r="29">
      <c r="A29" s="4" t="inlineStr">
        <is>
          <t>Product Revenue Allowance and Reserve [Member]</t>
        </is>
      </c>
    </row>
    <row r="30">
      <c r="A30" s="3" t="inlineStr">
        <is>
          <t>Summary Of Significant Accounting Policies [Line Items]</t>
        </is>
      </c>
    </row>
    <row r="31">
      <c r="A31" s="4" t="inlineStr">
        <is>
          <t>Beginning Balance</t>
        </is>
      </c>
      <c r="B31" s="5" t="n">
        <v>3015</v>
      </c>
      <c r="C31" s="5" t="n">
        <v>4153</v>
      </c>
      <c r="D31" s="5" t="n">
        <v>1638</v>
      </c>
      <c r="E31" s="5" t="n">
        <v>1217</v>
      </c>
    </row>
    <row r="32">
      <c r="A32" s="4" t="inlineStr">
        <is>
          <t>Provision related to sales in the current quarter</t>
        </is>
      </c>
      <c r="B32" s="5" t="n">
        <v>2540</v>
      </c>
      <c r="C32" s="5" t="n">
        <v>2484</v>
      </c>
      <c r="D32" s="5" t="n">
        <v>1409</v>
      </c>
      <c r="E32" s="5" t="n">
        <v>822</v>
      </c>
    </row>
    <row r="33">
      <c r="A33" s="4" t="inlineStr">
        <is>
          <t>Credits and payments made</t>
        </is>
      </c>
      <c r="B33" s="5" t="n">
        <v>-1963</v>
      </c>
      <c r="C33" s="5" t="n">
        <v>-3717</v>
      </c>
      <c r="D33" s="5" t="n">
        <v>-1228</v>
      </c>
      <c r="E33" s="5" t="n">
        <v>-401</v>
      </c>
    </row>
    <row r="34">
      <c r="A34" s="4" t="inlineStr">
        <is>
          <t>Adjustments related to prior period sales</t>
        </is>
      </c>
      <c r="B34" s="5" t="n">
        <v>92</v>
      </c>
      <c r="C34" s="5" t="n">
        <v>95</v>
      </c>
    </row>
    <row r="35">
      <c r="A35" s="4" t="inlineStr">
        <is>
          <t>Ending Balance</t>
        </is>
      </c>
      <c r="B35" s="6" t="n">
        <v>3684</v>
      </c>
      <c r="C35" s="6" t="n">
        <v>3015</v>
      </c>
      <c r="D35" s="6" t="n">
        <v>1819</v>
      </c>
      <c r="E35" s="6" t="n">
        <v>1638</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Estimated Useful Lives (Detail)</t>
        </is>
      </c>
      <c r="B1" s="2" t="inlineStr">
        <is>
          <t>6 Months Ended</t>
        </is>
      </c>
    </row>
    <row r="2">
      <c r="B2" s="2" t="inlineStr">
        <is>
          <t>Jun. 30, 2020</t>
        </is>
      </c>
    </row>
    <row r="3">
      <c r="A3" s="4" t="inlineStr">
        <is>
          <t>Computers, Office Equipment, and Minor Computer Software [Member]</t>
        </is>
      </c>
    </row>
    <row r="4">
      <c r="A4" s="3" t="inlineStr">
        <is>
          <t>Property, Plant and Equipment [Line Items]</t>
        </is>
      </c>
    </row>
    <row r="5">
      <c r="A5" s="4" t="inlineStr">
        <is>
          <t>Estimated Useful Life (Years)</t>
        </is>
      </c>
      <c r="B5" s="4" t="inlineStr">
        <is>
          <t>3 years</t>
        </is>
      </c>
    </row>
    <row r="6">
      <c r="A6" s="4" t="inlineStr">
        <is>
          <t>Computer Software [Member]</t>
        </is>
      </c>
    </row>
    <row r="7">
      <c r="A7" s="3" t="inlineStr">
        <is>
          <t>Property, Plant and Equipment [Line Items]</t>
        </is>
      </c>
    </row>
    <row r="8">
      <c r="A8" s="4" t="inlineStr">
        <is>
          <t>Estimated Useful Life (Years)</t>
        </is>
      </c>
      <c r="B8" s="4" t="inlineStr">
        <is>
          <t>7 years</t>
        </is>
      </c>
    </row>
    <row r="9">
      <c r="A9" s="4" t="inlineStr">
        <is>
          <t>Manufacturing Equipment [Member] | Minimum [Member]</t>
        </is>
      </c>
    </row>
    <row r="10">
      <c r="A10" s="3" t="inlineStr">
        <is>
          <t>Property, Plant and Equipment [Line Items]</t>
        </is>
      </c>
    </row>
    <row r="11">
      <c r="A11" s="4" t="inlineStr">
        <is>
          <t>Estimated Useful Life (Years)</t>
        </is>
      </c>
      <c r="B11" s="4" t="inlineStr">
        <is>
          <t>7 years</t>
        </is>
      </c>
    </row>
    <row r="12">
      <c r="A12" s="4" t="inlineStr">
        <is>
          <t>Manufacturing Equipment [Member] | Maximum [Member]</t>
        </is>
      </c>
    </row>
    <row r="13">
      <c r="A13" s="3" t="inlineStr">
        <is>
          <t>Property, Plant and Equipment [Line Items]</t>
        </is>
      </c>
    </row>
    <row r="14">
      <c r="A14" s="4" t="inlineStr">
        <is>
          <t>Estimated Useful Life (Years)</t>
        </is>
      </c>
      <c r="B14" s="4" t="inlineStr">
        <is>
          <t>10 years</t>
        </is>
      </c>
    </row>
    <row r="15">
      <c r="A15" s="4" t="inlineStr">
        <is>
          <t>Furniture and Fixtures [Member]</t>
        </is>
      </c>
    </row>
    <row r="16">
      <c r="A16" s="3" t="inlineStr">
        <is>
          <t>Property, Plant and Equipment [Line Items]</t>
        </is>
      </c>
    </row>
    <row r="17">
      <c r="A17" s="4" t="inlineStr">
        <is>
          <t>Estimated Useful Life (Years)</t>
        </is>
      </c>
      <c r="B1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Marketable securities</t>
        </is>
      </c>
      <c r="B3" s="6" t="n">
        <v>17509</v>
      </c>
      <c r="C3" s="6" t="n">
        <v>54407</v>
      </c>
    </row>
    <row r="4">
      <c r="A4" s="4" t="inlineStr">
        <is>
          <t>Fair Value Measurements, Recurring [Member]</t>
        </is>
      </c>
    </row>
    <row r="5">
      <c r="A5" s="3" t="inlineStr">
        <is>
          <t>Fair Value, Assets and Liabilities Measured on Recurring and Nonrecurring Basis [Line Items]</t>
        </is>
      </c>
    </row>
    <row r="6">
      <c r="A6" s="4" t="inlineStr">
        <is>
          <t>Cash equivalents</t>
        </is>
      </c>
      <c r="B6" s="5" t="n">
        <v>86241</v>
      </c>
      <c r="C6" s="5" t="n">
        <v>69733</v>
      </c>
    </row>
    <row r="7">
      <c r="A7" s="4" t="inlineStr">
        <is>
          <t>Marketable securities</t>
        </is>
      </c>
      <c r="B7" s="5" t="n">
        <v>17509</v>
      </c>
      <c r="C7" s="5" t="n">
        <v>54407</v>
      </c>
    </row>
    <row r="8">
      <c r="A8" s="4" t="inlineStr">
        <is>
          <t>Assets, Total</t>
        </is>
      </c>
      <c r="B8" s="5" t="n">
        <v>103750</v>
      </c>
      <c r="C8" s="5" t="n">
        <v>124140</v>
      </c>
    </row>
    <row r="9">
      <c r="A9" s="4" t="inlineStr">
        <is>
          <t>Fair Value Measurements, Recurring [Member] | Level 1 [Member]</t>
        </is>
      </c>
    </row>
    <row r="10">
      <c r="A10" s="3" t="inlineStr">
        <is>
          <t>Fair Value, Assets and Liabilities Measured on Recurring and Nonrecurring Basis [Line Items]</t>
        </is>
      </c>
    </row>
    <row r="11">
      <c r="A11" s="4" t="inlineStr">
        <is>
          <t>Cash equivalents</t>
        </is>
      </c>
      <c r="B11" s="5" t="n">
        <v>86241</v>
      </c>
    </row>
    <row r="12">
      <c r="A12" s="4" t="inlineStr">
        <is>
          <t>Marketable securities</t>
        </is>
      </c>
      <c r="B12" s="5" t="n">
        <v>7993</v>
      </c>
    </row>
    <row r="13">
      <c r="A13" s="4" t="inlineStr">
        <is>
          <t>Assets, Total</t>
        </is>
      </c>
      <c r="B13" s="5" t="n">
        <v>94234</v>
      </c>
    </row>
    <row r="14">
      <c r="A14" s="4" t="inlineStr">
        <is>
          <t>Fair Value Measurements, Recurring [Member] | Level 2 [Member]</t>
        </is>
      </c>
    </row>
    <row r="15">
      <c r="A15" s="3" t="inlineStr">
        <is>
          <t>Fair Value, Assets and Liabilities Measured on Recurring and Nonrecurring Basis [Line Items]</t>
        </is>
      </c>
    </row>
    <row r="16">
      <c r="A16" s="4" t="inlineStr">
        <is>
          <t>Cash equivalents</t>
        </is>
      </c>
      <c r="C16" s="5" t="n">
        <v>69733</v>
      </c>
    </row>
    <row r="17">
      <c r="A17" s="4" t="inlineStr">
        <is>
          <t>Marketable securities</t>
        </is>
      </c>
      <c r="B17" s="5" t="n">
        <v>9516</v>
      </c>
      <c r="C17" s="5" t="n">
        <v>54407</v>
      </c>
    </row>
    <row r="18">
      <c r="A18" s="4" t="inlineStr">
        <is>
          <t>Assets, Total</t>
        </is>
      </c>
      <c r="B18" s="6" t="n">
        <v>9516</v>
      </c>
      <c r="C18" s="6" t="n">
        <v>1241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Fair Value of Financial Assets and Liabilities - Additional Information (Detail) - USD ($)</t>
        </is>
      </c>
      <c r="B1" s="2" t="inlineStr">
        <is>
          <t>May 18, 2020</t>
        </is>
      </c>
      <c r="C1" s="2" t="inlineStr">
        <is>
          <t>Feb. 29, 2020</t>
        </is>
      </c>
      <c r="D1" s="2" t="inlineStr">
        <is>
          <t>Aug. 02, 2019</t>
        </is>
      </c>
      <c r="E1" s="2" t="inlineStr">
        <is>
          <t>Jun. 30, 2020</t>
        </is>
      </c>
      <c r="F1" s="2" t="inlineStr">
        <is>
          <t>Dec. 31, 2019</t>
        </is>
      </c>
      <c r="G1" s="2" t="inlineStr">
        <is>
          <t>May 02, 2017</t>
        </is>
      </c>
    </row>
    <row r="2">
      <c r="A2" s="3" t="inlineStr">
        <is>
          <t>Fair Value Balance Sheet Grouping Financial Statement Captions [Line Items]</t>
        </is>
      </c>
    </row>
    <row r="3">
      <c r="A3" s="4" t="inlineStr">
        <is>
          <t>Long-term debt, net</t>
        </is>
      </c>
      <c r="E3" s="6" t="n">
        <v>52829000</v>
      </c>
      <c r="F3" s="6" t="n">
        <v>40176000</v>
      </c>
    </row>
    <row r="4">
      <c r="A4" s="4" t="inlineStr">
        <is>
          <t>Repayments of lines of credit</t>
        </is>
      </c>
      <c r="E4" s="5" t="n">
        <v>15000000</v>
      </c>
    </row>
    <row r="5">
      <c r="A5" s="4" t="inlineStr">
        <is>
          <t>Proceeds from borrowings under term loan</t>
        </is>
      </c>
      <c r="E5" s="5" t="n">
        <v>15000000</v>
      </c>
    </row>
    <row r="6">
      <c r="A6" s="4" t="inlineStr">
        <is>
          <t>2015 Term Loan [Member]</t>
        </is>
      </c>
    </row>
    <row r="7">
      <c r="A7" s="3" t="inlineStr">
        <is>
          <t>Fair Value Balance Sheet Grouping Financial Statement Captions [Line Items]</t>
        </is>
      </c>
    </row>
    <row r="8">
      <c r="A8" s="4" t="inlineStr">
        <is>
          <t>Repayments of lines of credit</t>
        </is>
      </c>
      <c r="E8" s="5" t="n">
        <v>7700000</v>
      </c>
    </row>
    <row r="9">
      <c r="A9" s="4" t="inlineStr">
        <is>
          <t>Silicon Valley Bank [Member] | Revolving Credit Facility [Member]</t>
        </is>
      </c>
    </row>
    <row r="10">
      <c r="A10" s="3" t="inlineStr">
        <is>
          <t>Fair Value Balance Sheet Grouping Financial Statement Captions [Line Items]</t>
        </is>
      </c>
    </row>
    <row r="11">
      <c r="A11" s="4" t="inlineStr">
        <is>
          <t>Term loan, maximum borrowings</t>
        </is>
      </c>
      <c r="D11" s="6" t="n">
        <v>20000000</v>
      </c>
    </row>
    <row r="12">
      <c r="A12" s="4" t="inlineStr">
        <is>
          <t>Drew down amount from credit facilities</t>
        </is>
      </c>
      <c r="C12" s="6" t="n">
        <v>20000000</v>
      </c>
      <c r="D12" s="5" t="n">
        <v>20000000</v>
      </c>
    </row>
    <row r="13">
      <c r="A13" s="4" t="inlineStr">
        <is>
          <t>Silicon Valley Bank [Member] | 2019 Term Loan [Member]</t>
        </is>
      </c>
    </row>
    <row r="14">
      <c r="A14" s="3" t="inlineStr">
        <is>
          <t>Fair Value Balance Sheet Grouping Financial Statement Captions [Line Items]</t>
        </is>
      </c>
    </row>
    <row r="15">
      <c r="A15" s="4" t="inlineStr">
        <is>
          <t>Term loan, principal amount</t>
        </is>
      </c>
      <c r="D15" s="5" t="n">
        <v>40000000</v>
      </c>
    </row>
    <row r="16">
      <c r="A16" s="4" t="inlineStr">
        <is>
          <t>Long-term debt, net</t>
        </is>
      </c>
      <c r="D16" s="6" t="n">
        <v>40000000</v>
      </c>
    </row>
    <row r="17">
      <c r="A17" s="4" t="inlineStr">
        <is>
          <t>Proceeds from borrowings under term loan</t>
        </is>
      </c>
      <c r="B17" s="6" t="n">
        <v>15000000</v>
      </c>
    </row>
    <row r="18">
      <c r="A18" s="4" t="inlineStr">
        <is>
          <t>Silicon Valley Bank [Member] | 2019 Term Loan [Member] | Revolving Credit Facility [Member]</t>
        </is>
      </c>
    </row>
    <row r="19">
      <c r="A19" s="3" t="inlineStr">
        <is>
          <t>Fair Value Balance Sheet Grouping Financial Statement Captions [Line Items]</t>
        </is>
      </c>
    </row>
    <row r="20">
      <c r="A20" s="4" t="inlineStr">
        <is>
          <t>Repayments of lines of credit</t>
        </is>
      </c>
      <c r="B20" s="5" t="n">
        <v>15000000</v>
      </c>
    </row>
    <row r="21">
      <c r="A21" s="4" t="inlineStr">
        <is>
          <t>Term loan, maximum borrowings</t>
        </is>
      </c>
      <c r="B21" s="5" t="n">
        <v>20000000</v>
      </c>
    </row>
    <row r="22">
      <c r="A22" s="4" t="inlineStr">
        <is>
          <t>Term loan, remaining borrowings</t>
        </is>
      </c>
      <c r="B22" s="6" t="n">
        <v>5000000</v>
      </c>
      <c r="E22" s="5" t="n">
        <v>5000000</v>
      </c>
    </row>
    <row r="23">
      <c r="A23" s="4" t="inlineStr">
        <is>
          <t>Silicon Valley Bank [Member] | 2015 Term Loan [Member]</t>
        </is>
      </c>
    </row>
    <row r="24">
      <c r="A24" s="3" t="inlineStr">
        <is>
          <t>Fair Value Balance Sheet Grouping Financial Statement Captions [Line Items]</t>
        </is>
      </c>
    </row>
    <row r="25">
      <c r="A25" s="4" t="inlineStr">
        <is>
          <t>Long-term debt, net</t>
        </is>
      </c>
      <c r="E25" s="5" t="n">
        <v>40000000</v>
      </c>
    </row>
    <row r="26">
      <c r="A26" s="4" t="inlineStr">
        <is>
          <t>Silicon Valley Bank And MidCap Financial Funding XIII Trust [Member] | 2015 Term Loan [Member]</t>
        </is>
      </c>
    </row>
    <row r="27">
      <c r="A27" s="3" t="inlineStr">
        <is>
          <t>Fair Value Balance Sheet Grouping Financial Statement Captions [Line Items]</t>
        </is>
      </c>
    </row>
    <row r="28">
      <c r="A28" s="4" t="inlineStr">
        <is>
          <t>Repayments of lines of credit</t>
        </is>
      </c>
      <c r="E28" s="6" t="n">
        <v>7700000</v>
      </c>
    </row>
    <row r="29">
      <c r="A29" s="4" t="inlineStr">
        <is>
          <t>2024 Convertible Notes [Member]</t>
        </is>
      </c>
    </row>
    <row r="30">
      <c r="A30" s="3" t="inlineStr">
        <is>
          <t>Fair Value Balance Sheet Grouping Financial Statement Captions [Line Items]</t>
        </is>
      </c>
    </row>
    <row r="31">
      <c r="A31" s="4" t="inlineStr">
        <is>
          <t>Term loan, principal amount</t>
        </is>
      </c>
      <c r="G31" s="6" t="n">
        <v>201300000</v>
      </c>
    </row>
    <row r="32">
      <c r="A32" s="4" t="inlineStr">
        <is>
          <t>Fair value of liability</t>
        </is>
      </c>
      <c r="G32" s="5" t="n">
        <v>136700000</v>
      </c>
    </row>
    <row r="33">
      <c r="A33" s="4" t="inlineStr">
        <is>
          <t>Unamortized debt discount</t>
        </is>
      </c>
      <c r="G33" s="6" t="n">
        <v>64500000</v>
      </c>
    </row>
    <row r="34">
      <c r="A34" s="4" t="inlineStr">
        <is>
          <t>Debt instrument interest rate</t>
        </is>
      </c>
      <c r="E34" s="4" t="inlineStr">
        <is>
          <t>3.375%</t>
        </is>
      </c>
      <c r="G34" s="4" t="inlineStr">
        <is>
          <t>3.375%</t>
        </is>
      </c>
    </row>
    <row r="35">
      <c r="A35" s="4" t="inlineStr">
        <is>
          <t>Estimated fair value of Convertible Notes</t>
        </is>
      </c>
      <c r="E35" s="6" t="n">
        <v>171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Marketable Securities by Type of Security (Detail) - USD ($) $ in Thousands</t>
        </is>
      </c>
      <c r="B1" s="2" t="inlineStr">
        <is>
          <t>Jun. 30, 2020</t>
        </is>
      </c>
      <c r="C1" s="2" t="inlineStr">
        <is>
          <t>Dec. 31, 2019</t>
        </is>
      </c>
    </row>
    <row r="2">
      <c r="A2" s="3" t="inlineStr">
        <is>
          <t>Schedule of Available-for-sale Securities [Line Items]</t>
        </is>
      </c>
    </row>
    <row r="3">
      <c r="A3" s="4" t="inlineStr">
        <is>
          <t>Amortized Cost</t>
        </is>
      </c>
      <c r="B3" s="6" t="n">
        <v>17506</v>
      </c>
      <c r="C3" s="6" t="n">
        <v>54345</v>
      </c>
    </row>
    <row r="4">
      <c r="A4" s="4" t="inlineStr">
        <is>
          <t>Gross Unrealized Gains</t>
        </is>
      </c>
      <c r="B4" s="5" t="n">
        <v>3</v>
      </c>
      <c r="C4" s="5" t="n">
        <v>62</v>
      </c>
    </row>
    <row r="5">
      <c r="A5" s="4" t="inlineStr">
        <is>
          <t>Fair Value</t>
        </is>
      </c>
      <c r="B5" s="5" t="n">
        <v>17509</v>
      </c>
      <c r="C5" s="5" t="n">
        <v>54407</v>
      </c>
    </row>
    <row r="6">
      <c r="A6" s="4" t="inlineStr">
        <is>
          <t>Commercial Paper [Member]</t>
        </is>
      </c>
    </row>
    <row r="7">
      <c r="A7" s="3" t="inlineStr">
        <is>
          <t>Schedule of Available-for-sale Securities [Line Items]</t>
        </is>
      </c>
    </row>
    <row r="8">
      <c r="A8" s="4" t="inlineStr">
        <is>
          <t>Amortized Cost</t>
        </is>
      </c>
      <c r="B8" s="5" t="n">
        <v>1997</v>
      </c>
      <c r="C8" s="5" t="n">
        <v>6189</v>
      </c>
    </row>
    <row r="9">
      <c r="A9" s="4" t="inlineStr">
        <is>
          <t>Fair Value</t>
        </is>
      </c>
      <c r="B9" s="5" t="n">
        <v>1997</v>
      </c>
      <c r="C9" s="5" t="n">
        <v>6189</v>
      </c>
    </row>
    <row r="10">
      <c r="A10" s="4" t="inlineStr">
        <is>
          <t>U.S. Government Obligations [Member]</t>
        </is>
      </c>
    </row>
    <row r="11">
      <c r="A11" s="3" t="inlineStr">
        <is>
          <t>Schedule of Available-for-sale Securities [Line Items]</t>
        </is>
      </c>
    </row>
    <row r="12">
      <c r="A12" s="4" t="inlineStr">
        <is>
          <t>Amortized Cost</t>
        </is>
      </c>
      <c r="B12" s="5" t="n">
        <v>7994</v>
      </c>
      <c r="C12" s="5" t="n">
        <v>29950</v>
      </c>
    </row>
    <row r="13">
      <c r="A13" s="4" t="inlineStr">
        <is>
          <t>Gross Unrealized Gains</t>
        </is>
      </c>
      <c r="C13" s="5" t="n">
        <v>24</v>
      </c>
    </row>
    <row r="14">
      <c r="A14" s="4" t="inlineStr">
        <is>
          <t>Fair Value</t>
        </is>
      </c>
      <c r="B14" s="5" t="n">
        <v>7994</v>
      </c>
      <c r="C14" s="5" t="n">
        <v>29974</v>
      </c>
    </row>
    <row r="15">
      <c r="A15" s="4" t="inlineStr">
        <is>
          <t>Corporate Bonds [Member]</t>
        </is>
      </c>
    </row>
    <row r="16">
      <c r="A16" s="3" t="inlineStr">
        <is>
          <t>Schedule of Available-for-sale Securities [Line Items]</t>
        </is>
      </c>
    </row>
    <row r="17">
      <c r="A17" s="4" t="inlineStr">
        <is>
          <t>Amortized Cost</t>
        </is>
      </c>
      <c r="B17" s="5" t="n">
        <v>7515</v>
      </c>
      <c r="C17" s="5" t="n">
        <v>18206</v>
      </c>
    </row>
    <row r="18">
      <c r="A18" s="4" t="inlineStr">
        <is>
          <t>Gross Unrealized Gains</t>
        </is>
      </c>
      <c r="B18" s="5" t="n">
        <v>3</v>
      </c>
      <c r="C18" s="5" t="n">
        <v>38</v>
      </c>
    </row>
    <row r="19">
      <c r="A19" s="4" t="inlineStr">
        <is>
          <t>Fair Value</t>
        </is>
      </c>
      <c r="B19" s="6" t="n">
        <v>7518</v>
      </c>
      <c r="C19" s="6" t="n">
        <v>18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duct revenue, net</t>
        </is>
      </c>
      <c r="B4" s="6" t="n">
        <v>15451</v>
      </c>
      <c r="C4" s="6" t="n">
        <v>16953</v>
      </c>
      <c r="D4" s="6" t="n">
        <v>35578</v>
      </c>
      <c r="E4" s="6" t="n">
        <v>27517</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3" t="inlineStr">
        <is>
          <t>Operating expenses</t>
        </is>
      </c>
    </row>
    <row r="7">
      <c r="A7" s="4" t="inlineStr">
        <is>
          <t>Cost of sales</t>
        </is>
      </c>
      <c r="B7" s="6" t="n">
        <v>5481</v>
      </c>
      <c r="C7" s="6" t="n">
        <v>1398</v>
      </c>
      <c r="D7" s="6" t="n">
        <v>7757</v>
      </c>
      <c r="E7" s="6" t="n">
        <v>3160</v>
      </c>
    </row>
    <row r="8">
      <c r="A8" s="4" t="inlineStr">
        <is>
          <t>Type of Cost, Good or Service [Extensible List]</t>
        </is>
      </c>
      <c r="B8" s="4" t="inlineStr">
        <is>
          <t>us-gaap:ProductMember</t>
        </is>
      </c>
      <c r="C8" s="4" t="inlineStr">
        <is>
          <t>us-gaap:ProductMember</t>
        </is>
      </c>
      <c r="D8" s="4" t="inlineStr">
        <is>
          <t>us-gaap:ProductMember</t>
        </is>
      </c>
      <c r="E8" s="4" t="inlineStr">
        <is>
          <t>us-gaap:ProductMember</t>
        </is>
      </c>
    </row>
    <row r="9">
      <c r="A9" s="4" t="inlineStr">
        <is>
          <t>Research and development</t>
        </is>
      </c>
      <c r="B9" s="6" t="n">
        <v>12507</v>
      </c>
      <c r="C9" s="6" t="n">
        <v>16125</v>
      </c>
      <c r="D9" s="6" t="n">
        <v>33641</v>
      </c>
      <c r="E9" s="6" t="n">
        <v>31550</v>
      </c>
    </row>
    <row r="10">
      <c r="A10" s="4" t="inlineStr">
        <is>
          <t>Selling, general and administrative</t>
        </is>
      </c>
      <c r="B10" s="5" t="n">
        <v>24730</v>
      </c>
      <c r="C10" s="5" t="n">
        <v>33103</v>
      </c>
      <c r="D10" s="5" t="n">
        <v>54029</v>
      </c>
      <c r="E10" s="5" t="n">
        <v>65325</v>
      </c>
    </row>
    <row r="11">
      <c r="A11" s="4" t="inlineStr">
        <is>
          <t>Total operating expenses</t>
        </is>
      </c>
      <c r="B11" s="5" t="n">
        <v>42718</v>
      </c>
      <c r="C11" s="5" t="n">
        <v>50626</v>
      </c>
      <c r="D11" s="5" t="n">
        <v>95427</v>
      </c>
      <c r="E11" s="5" t="n">
        <v>100035</v>
      </c>
    </row>
    <row r="12">
      <c r="A12" s="4" t="inlineStr">
        <is>
          <t>Loss from operations</t>
        </is>
      </c>
      <c r="B12" s="5" t="n">
        <v>-27267</v>
      </c>
      <c r="C12" s="5" t="n">
        <v>-33673</v>
      </c>
      <c r="D12" s="5" t="n">
        <v>-59849</v>
      </c>
      <c r="E12" s="5" t="n">
        <v>-72518</v>
      </c>
    </row>
    <row r="13">
      <c r="A13" s="3" t="inlineStr">
        <is>
          <t>Other (expense) income</t>
        </is>
      </c>
    </row>
    <row r="14">
      <c r="A14" s="4" t="inlineStr">
        <is>
          <t>Interest income</t>
        </is>
      </c>
      <c r="B14" s="5" t="n">
        <v>95</v>
      </c>
      <c r="C14" s="5" t="n">
        <v>831</v>
      </c>
      <c r="D14" s="5" t="n">
        <v>522</v>
      </c>
      <c r="E14" s="5" t="n">
        <v>1842</v>
      </c>
    </row>
    <row r="15">
      <c r="A15" s="4" t="inlineStr">
        <is>
          <t>Interest expense</t>
        </is>
      </c>
      <c r="B15" s="5" t="n">
        <v>-5002</v>
      </c>
      <c r="C15" s="5" t="n">
        <v>-3949</v>
      </c>
      <c r="D15" s="5" t="n">
        <v>-9723</v>
      </c>
      <c r="E15" s="5" t="n">
        <v>-7885</v>
      </c>
    </row>
    <row r="16">
      <c r="A16" s="4" t="inlineStr">
        <is>
          <t>Other (expense) income</t>
        </is>
      </c>
      <c r="B16" s="5" t="n">
        <v>-197</v>
      </c>
      <c r="C16" s="5" t="n">
        <v>304</v>
      </c>
      <c r="D16" s="5" t="n">
        <v>-123</v>
      </c>
      <c r="E16" s="5" t="n">
        <v>536</v>
      </c>
    </row>
    <row r="17">
      <c r="A17" s="4" t="inlineStr">
        <is>
          <t>Total other (expense) income</t>
        </is>
      </c>
      <c r="B17" s="5" t="n">
        <v>-5104</v>
      </c>
      <c r="C17" s="5" t="n">
        <v>-2814</v>
      </c>
      <c r="D17" s="5" t="n">
        <v>-9324</v>
      </c>
      <c r="E17" s="5" t="n">
        <v>-5507</v>
      </c>
    </row>
    <row r="18">
      <c r="A18" s="4" t="inlineStr">
        <is>
          <t>Loss before income taxes</t>
        </is>
      </c>
      <c r="B18" s="5" t="n">
        <v>-32371</v>
      </c>
      <c r="C18" s="5" t="n">
        <v>-36487</v>
      </c>
      <c r="D18" s="5" t="n">
        <v>-69173</v>
      </c>
      <c r="E18" s="5" t="n">
        <v>-78025</v>
      </c>
    </row>
    <row r="19">
      <c r="A19" s="4" t="inlineStr">
        <is>
          <t>Income tax expense</t>
        </is>
      </c>
      <c r="B19" s="5" t="n">
        <v>248</v>
      </c>
      <c r="D19" s="5" t="n">
        <v>248</v>
      </c>
    </row>
    <row r="20">
      <c r="A20" s="4" t="inlineStr">
        <is>
          <t>Net loss</t>
        </is>
      </c>
      <c r="B20" s="6" t="n">
        <v>-32619</v>
      </c>
      <c r="C20" s="6" t="n">
        <v>-36487</v>
      </c>
      <c r="D20" s="6" t="n">
        <v>-69421</v>
      </c>
      <c r="E20" s="6" t="n">
        <v>-78025</v>
      </c>
    </row>
    <row r="21">
      <c r="A21" s="4" t="inlineStr">
        <is>
          <t>Net loss per common share, basic and diluted</t>
        </is>
      </c>
      <c r="B21" s="8" t="n">
        <v>-0.76</v>
      </c>
      <c r="C21" s="8" t="n">
        <v>-0.96</v>
      </c>
      <c r="D21" s="8" t="n">
        <v>-1.71</v>
      </c>
      <c r="E21" s="8" t="n">
        <v>-2.05</v>
      </c>
    </row>
    <row r="22">
      <c r="A22" s="4" t="inlineStr">
        <is>
          <t>Weighted average common shares outstanding, basic and diluted</t>
        </is>
      </c>
      <c r="B22" s="5" t="n">
        <v>42776</v>
      </c>
      <c r="C22" s="5" t="n">
        <v>38010</v>
      </c>
      <c r="D22" s="5" t="n">
        <v>40664</v>
      </c>
      <c r="E22" s="5" t="n">
        <v>38001</v>
      </c>
    </row>
    <row r="23">
      <c r="A23" s="3" t="inlineStr">
        <is>
          <t>Other comprehensive (loss) income:</t>
        </is>
      </c>
    </row>
    <row r="24">
      <c r="A24" s="4" t="inlineStr">
        <is>
          <t>Unrealized (losses) gains from available-for-sale securities, net of tax of $0</t>
        </is>
      </c>
      <c r="B24" s="6" t="n">
        <v>-3</v>
      </c>
      <c r="C24" s="6" t="n">
        <v>125</v>
      </c>
      <c r="D24" s="6" t="n">
        <v>-59</v>
      </c>
      <c r="E24" s="6" t="n">
        <v>307</v>
      </c>
    </row>
    <row r="25">
      <c r="A25" s="4" t="inlineStr">
        <is>
          <t>Total other comprehensive (loss) income</t>
        </is>
      </c>
      <c r="B25" s="5" t="n">
        <v>-3</v>
      </c>
      <c r="C25" s="5" t="n">
        <v>125</v>
      </c>
      <c r="D25" s="5" t="n">
        <v>-59</v>
      </c>
      <c r="E25" s="5" t="n">
        <v>307</v>
      </c>
    </row>
    <row r="26">
      <c r="A26" s="4" t="inlineStr">
        <is>
          <t>Comprehensive loss</t>
        </is>
      </c>
      <c r="B26" s="6" t="n">
        <v>-32622</v>
      </c>
      <c r="C26" s="6" t="n">
        <v>-36362</v>
      </c>
      <c r="D26" s="6" t="n">
        <v>-69480</v>
      </c>
      <c r="E26" s="6" t="n">
        <v>-77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Marketable Securities - Additional Information (Detail) - USD ($)</t>
        </is>
      </c>
      <c r="B1" s="2" t="inlineStr">
        <is>
          <t>3 Months Ended</t>
        </is>
      </c>
      <c r="C1" s="2" t="inlineStr">
        <is>
          <t>6 Months Ended</t>
        </is>
      </c>
    </row>
    <row r="2">
      <c r="B2" s="2" t="inlineStr">
        <is>
          <t>Jun. 30, 2020</t>
        </is>
      </c>
      <c r="C2" s="2" t="inlineStr">
        <is>
          <t>Jun. 30, 2020</t>
        </is>
      </c>
      <c r="D2" s="2" t="inlineStr">
        <is>
          <t>Dec. 31, 2019</t>
        </is>
      </c>
    </row>
    <row r="3">
      <c r="A3" s="3" t="inlineStr">
        <is>
          <t>Investments Debt And Equity Securities [Abstract]</t>
        </is>
      </c>
    </row>
    <row r="4">
      <c r="A4" s="4" t="inlineStr">
        <is>
          <t>Marketable securities</t>
        </is>
      </c>
      <c r="B4" s="6" t="n">
        <v>17509000</v>
      </c>
      <c r="C4" s="6" t="n">
        <v>17509000</v>
      </c>
      <c r="D4" s="6" t="n">
        <v>54407000</v>
      </c>
    </row>
    <row r="5">
      <c r="A5" s="4" t="inlineStr">
        <is>
          <t>Long-term investment, marketable securities</t>
        </is>
      </c>
      <c r="B5" s="5" t="n">
        <v>0</v>
      </c>
      <c r="C5" s="5" t="n">
        <v>0</v>
      </c>
      <c r="D5" s="6" t="n">
        <v>0</v>
      </c>
    </row>
    <row r="6">
      <c r="A6" s="4" t="inlineStr">
        <is>
          <t>Impairment for available-for-sale marketable securities</t>
        </is>
      </c>
      <c r="B6" s="6" t="n">
        <v>0</v>
      </c>
      <c r="C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Jun. 30, 2020</t>
        </is>
      </c>
      <c r="C1" s="2" t="inlineStr">
        <is>
          <t>Dec. 31, 2019</t>
        </is>
      </c>
    </row>
    <row r="2">
      <c r="A2" s="3" t="inlineStr">
        <is>
          <t>Deferred Costs Capitalized Prepaid And Other Assets Disclosure [Abstract]</t>
        </is>
      </c>
    </row>
    <row r="3">
      <c r="A3" s="4" t="inlineStr">
        <is>
          <t>Prepaid expenses</t>
        </is>
      </c>
      <c r="B3" s="6" t="n">
        <v>4700</v>
      </c>
      <c r="C3" s="6" t="n">
        <v>5072</v>
      </c>
    </row>
    <row r="4">
      <c r="A4" s="4" t="inlineStr">
        <is>
          <t>Deposits</t>
        </is>
      </c>
      <c r="B4" s="5" t="n">
        <v>61</v>
      </c>
      <c r="C4" s="5" t="n">
        <v>61</v>
      </c>
    </row>
    <row r="5">
      <c r="A5" s="4" t="inlineStr">
        <is>
          <t>Interest receivable on marketable securities</t>
        </is>
      </c>
      <c r="B5" s="5" t="n">
        <v>82</v>
      </c>
      <c r="C5" s="5" t="n">
        <v>238</v>
      </c>
    </row>
    <row r="6">
      <c r="A6" s="4" t="inlineStr">
        <is>
          <t>Other</t>
        </is>
      </c>
      <c r="B6" s="5" t="n">
        <v>200</v>
      </c>
    </row>
    <row r="7">
      <c r="A7" s="4" t="inlineStr">
        <is>
          <t>Total prepaid expenses and other current assets</t>
        </is>
      </c>
      <c r="B7" s="6" t="n">
        <v>5043</v>
      </c>
      <c r="C7" s="6" t="n">
        <v>53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Jun. 30, 2020</t>
        </is>
      </c>
      <c r="C1" s="2" t="inlineStr">
        <is>
          <t>Dec. 31, 2019</t>
        </is>
      </c>
    </row>
    <row r="2">
      <c r="A2" s="3" t="inlineStr">
        <is>
          <t>Inventory Disclosure [Abstract]</t>
        </is>
      </c>
    </row>
    <row r="3">
      <c r="A3" s="4" t="inlineStr">
        <is>
          <t>Raw materials</t>
        </is>
      </c>
      <c r="B3" s="6" t="n">
        <v>3479</v>
      </c>
      <c r="C3" s="6" t="n">
        <v>2846</v>
      </c>
    </row>
    <row r="4">
      <c r="A4" s="4" t="inlineStr">
        <is>
          <t>Work in process</t>
        </is>
      </c>
      <c r="B4" s="5" t="n">
        <v>10334</v>
      </c>
      <c r="C4" s="5" t="n">
        <v>7575</v>
      </c>
    </row>
    <row r="5">
      <c r="A5" s="4" t="inlineStr">
        <is>
          <t>Finished goods</t>
        </is>
      </c>
      <c r="B5" s="5" t="n">
        <v>5579</v>
      </c>
      <c r="C5" s="5" t="n">
        <v>6108</v>
      </c>
    </row>
    <row r="6">
      <c r="A6" s="4" t="inlineStr">
        <is>
          <t>Total inventories</t>
        </is>
      </c>
      <c r="B6" s="6" t="n">
        <v>19392</v>
      </c>
      <c r="C6" s="6" t="n">
        <v>165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Inventory - Additional Information (Detail) - USD ($)</t>
        </is>
      </c>
      <c r="B1" s="2" t="inlineStr">
        <is>
          <t>3 Months Ended</t>
        </is>
      </c>
      <c r="C1" s="2" t="inlineStr">
        <is>
          <t>6 Months Ended</t>
        </is>
      </c>
    </row>
    <row r="2">
      <c r="B2" s="2" t="inlineStr">
        <is>
          <t>Jun. 30, 2020</t>
        </is>
      </c>
      <c r="C2" s="2" t="inlineStr">
        <is>
          <t>Jun. 30, 2020</t>
        </is>
      </c>
    </row>
    <row r="3">
      <c r="A3" s="3" t="inlineStr">
        <is>
          <t>Inventory [Line Items]</t>
        </is>
      </c>
    </row>
    <row r="4">
      <c r="A4" s="4" t="inlineStr">
        <is>
          <t>Inventory finished goods shelf life</t>
        </is>
      </c>
      <c r="C4" s="4" t="inlineStr">
        <is>
          <t>24 months</t>
        </is>
      </c>
    </row>
    <row r="5">
      <c r="A5" s="4" t="inlineStr">
        <is>
          <t>Write-downs to inventory</t>
        </is>
      </c>
      <c r="C5" s="6" t="n">
        <v>0</v>
      </c>
    </row>
    <row r="6">
      <c r="A6" s="4" t="inlineStr">
        <is>
          <t>Product [Member] | United Kingdom Facility at Patheon UK Limited [Member]</t>
        </is>
      </c>
    </row>
    <row r="7">
      <c r="A7" s="3" t="inlineStr">
        <is>
          <t>Inventory [Line Items]</t>
        </is>
      </c>
    </row>
    <row r="8">
      <c r="A8" s="4" t="inlineStr">
        <is>
          <t>Cost of sales expense for unabsorbed manufacturing and overhead costs</t>
        </is>
      </c>
      <c r="B8" s="6" t="n">
        <v>3400000</v>
      </c>
      <c r="C8" s="6" t="n">
        <v>3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26874</v>
      </c>
      <c r="C3" s="6" t="n">
        <v>21629</v>
      </c>
    </row>
    <row r="4">
      <c r="A4" s="4" t="inlineStr">
        <is>
          <t>Less: Accumulated depreciation</t>
        </is>
      </c>
      <c r="B4" s="5" t="n">
        <v>-9079</v>
      </c>
      <c r="C4" s="5" t="n">
        <v>-7967</v>
      </c>
    </row>
    <row r="5">
      <c r="A5" s="4" t="inlineStr">
        <is>
          <t>Total property and equipment, net</t>
        </is>
      </c>
      <c r="B5" s="5" t="n">
        <v>17795</v>
      </c>
      <c r="C5" s="5" t="n">
        <v>13662</v>
      </c>
    </row>
    <row r="6">
      <c r="A6" s="4" t="inlineStr">
        <is>
          <t>Computer and Office Equipment [Member]</t>
        </is>
      </c>
    </row>
    <row r="7">
      <c r="A7" s="3" t="inlineStr">
        <is>
          <t>Property, Plant and Equipment [Line Items]</t>
        </is>
      </c>
    </row>
    <row r="8">
      <c r="A8" s="4" t="inlineStr">
        <is>
          <t>Property and equipment gross</t>
        </is>
      </c>
      <c r="B8" s="5" t="n">
        <v>1203</v>
      </c>
      <c r="C8" s="5" t="n">
        <v>1184</v>
      </c>
    </row>
    <row r="9">
      <c r="A9" s="4" t="inlineStr">
        <is>
          <t>Manufacturing Equipment [Member]</t>
        </is>
      </c>
    </row>
    <row r="10">
      <c r="A10" s="3" t="inlineStr">
        <is>
          <t>Property, Plant and Equipment [Line Items]</t>
        </is>
      </c>
    </row>
    <row r="11">
      <c r="A11" s="4" t="inlineStr">
        <is>
          <t>Property and equipment gross</t>
        </is>
      </c>
      <c r="B11" s="5" t="n">
        <v>12297</v>
      </c>
      <c r="C11" s="5" t="n">
        <v>12147</v>
      </c>
    </row>
    <row r="12">
      <c r="A12" s="4" t="inlineStr">
        <is>
          <t>Furniture and Fixtures [Member]</t>
        </is>
      </c>
    </row>
    <row r="13">
      <c r="A13" s="3" t="inlineStr">
        <is>
          <t>Property, Plant and Equipment [Line Items]</t>
        </is>
      </c>
    </row>
    <row r="14">
      <c r="A14" s="4" t="inlineStr">
        <is>
          <t>Property and equipment gross</t>
        </is>
      </c>
      <c r="B14" s="5" t="n">
        <v>609</v>
      </c>
      <c r="C14" s="5" t="n">
        <v>609</v>
      </c>
    </row>
    <row r="15">
      <c r="A15" s="4" t="inlineStr">
        <is>
          <t>Leasehold Improvements [Member]</t>
        </is>
      </c>
    </row>
    <row r="16">
      <c r="A16" s="3" t="inlineStr">
        <is>
          <t>Property, Plant and Equipment [Line Items]</t>
        </is>
      </c>
    </row>
    <row r="17">
      <c r="A17" s="4" t="inlineStr">
        <is>
          <t>Property and equipment gross</t>
        </is>
      </c>
      <c r="B17" s="5" t="n">
        <v>1157</v>
      </c>
      <c r="C17" s="5" t="n">
        <v>1157</v>
      </c>
    </row>
    <row r="18">
      <c r="A18" s="4" t="inlineStr">
        <is>
          <t>Construction in Progress [Member]</t>
        </is>
      </c>
    </row>
    <row r="19">
      <c r="A19" s="3" t="inlineStr">
        <is>
          <t>Property, Plant and Equipment [Line Items]</t>
        </is>
      </c>
    </row>
    <row r="20">
      <c r="A20" s="4" t="inlineStr">
        <is>
          <t>Property and equipment gross</t>
        </is>
      </c>
      <c r="B20" s="5" t="n">
        <v>11153</v>
      </c>
      <c r="C20" s="5" t="n">
        <v>6077</v>
      </c>
    </row>
    <row r="21">
      <c r="A21" s="4" t="inlineStr">
        <is>
          <t>Software [Member]</t>
        </is>
      </c>
    </row>
    <row r="22">
      <c r="A22" s="3" t="inlineStr">
        <is>
          <t>Property, Plant and Equipment [Line Items]</t>
        </is>
      </c>
    </row>
    <row r="23">
      <c r="A23" s="4" t="inlineStr">
        <is>
          <t>Property and equipment gross</t>
        </is>
      </c>
      <c r="B23" s="6" t="n">
        <v>455</v>
      </c>
      <c r="C23" s="6" t="n">
        <v>4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s>
  <sheetData>
    <row r="1">
      <c r="A1" s="1" t="inlineStr">
        <is>
          <t>Property and Equipment, Net - Additional Information (Detail) $ in Thousands, Equipment in Millions</t>
        </is>
      </c>
      <c r="B1" s="2" t="inlineStr">
        <is>
          <t>3 Months Ended</t>
        </is>
      </c>
      <c r="D1" s="2" t="inlineStr">
        <is>
          <t>6 Months Ended</t>
        </is>
      </c>
    </row>
    <row r="2">
      <c r="B2" s="2" t="inlineStr">
        <is>
          <t>Jun. 30, 2020USD ($)</t>
        </is>
      </c>
      <c r="C2" s="2" t="inlineStr">
        <is>
          <t>Jun. 30, 2019USD ($)</t>
        </is>
      </c>
      <c r="D2" s="2" t="inlineStr">
        <is>
          <t>Jun. 30, 2020USD ($)Equipment</t>
        </is>
      </c>
      <c r="E2" s="2" t="inlineStr">
        <is>
          <t>Jun. 30, 2019USD ($)</t>
        </is>
      </c>
    </row>
    <row r="3">
      <c r="A3" s="3" t="inlineStr">
        <is>
          <t>Property Plant And Equipment [Abstract]</t>
        </is>
      </c>
    </row>
    <row r="4">
      <c r="A4" s="4" t="inlineStr">
        <is>
          <t>Depreciation</t>
        </is>
      </c>
      <c r="B4" s="6" t="n">
        <v>600</v>
      </c>
      <c r="C4" s="6" t="n">
        <v>200</v>
      </c>
      <c r="D4" s="6" t="n">
        <v>751</v>
      </c>
      <c r="E4" s="6" t="n">
        <v>435</v>
      </c>
    </row>
    <row r="5">
      <c r="A5" s="4" t="inlineStr">
        <is>
          <t>Property and equipment disposals | Equipment</t>
        </is>
      </c>
      <c r="D5" s="5" t="n">
        <v>1</v>
      </c>
    </row>
    <row r="6">
      <c r="A6" s="4" t="inlineStr">
        <is>
          <t>Gains losses on disposals of property plant and equipment</t>
        </is>
      </c>
      <c r="D6" s="6" t="n">
        <v>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0</t>
        </is>
      </c>
      <c r="C1" s="2" t="inlineStr">
        <is>
          <t>Dec. 31, 2019</t>
        </is>
      </c>
    </row>
    <row r="2">
      <c r="A2" s="3" t="inlineStr">
        <is>
          <t>Payables And Accruals [Abstract]</t>
        </is>
      </c>
    </row>
    <row r="3">
      <c r="A3" s="4" t="inlineStr">
        <is>
          <t>Research and development</t>
        </is>
      </c>
      <c r="B3" s="6" t="n">
        <v>1597</v>
      </c>
      <c r="C3" s="6" t="n">
        <v>1924</v>
      </c>
    </row>
    <row r="4">
      <c r="A4" s="4" t="inlineStr">
        <is>
          <t>Payroll and other employee-related expenses</t>
        </is>
      </c>
      <c r="B4" s="5" t="n">
        <v>7922</v>
      </c>
      <c r="C4" s="5" t="n">
        <v>8748</v>
      </c>
    </row>
    <row r="5">
      <c r="A5" s="4" t="inlineStr">
        <is>
          <t>Professional services fees</t>
        </is>
      </c>
      <c r="B5" s="5" t="n">
        <v>1845</v>
      </c>
      <c r="C5" s="5" t="n">
        <v>4888</v>
      </c>
    </row>
    <row r="6">
      <c r="A6" s="4" t="inlineStr">
        <is>
          <t>Accrued interest</t>
        </is>
      </c>
      <c r="B6" s="5" t="n">
        <v>1464</v>
      </c>
      <c r="C6" s="5" t="n">
        <v>1356</v>
      </c>
    </row>
    <row r="7">
      <c r="A7" s="4" t="inlineStr">
        <is>
          <t>Product revenue reserves</t>
        </is>
      </c>
      <c r="B7" s="5" t="n">
        <v>1854</v>
      </c>
      <c r="C7" s="5" t="n">
        <v>2306</v>
      </c>
    </row>
    <row r="8">
      <c r="A8" s="4" t="inlineStr">
        <is>
          <t>Accrual for employee stock purchase plan</t>
        </is>
      </c>
      <c r="B8" s="5" t="n">
        <v>166</v>
      </c>
      <c r="C8" s="5" t="n">
        <v>183</v>
      </c>
    </row>
    <row r="9">
      <c r="A9" s="4" t="inlineStr">
        <is>
          <t>Other</t>
        </is>
      </c>
      <c r="B9" s="5" t="n">
        <v>562</v>
      </c>
      <c r="C9" s="5" t="n">
        <v>205</v>
      </c>
    </row>
    <row r="10">
      <c r="A10" s="4" t="inlineStr">
        <is>
          <t>Total accrued expenses and other current liabilities</t>
        </is>
      </c>
      <c r="B10" s="6" t="n">
        <v>15410</v>
      </c>
      <c r="C10" s="6" t="n">
        <v>196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31" customWidth="1" min="6" max="6"/>
    <col width="80" customWidth="1" min="7" max="7"/>
    <col width="21" customWidth="1" min="8" max="8"/>
    <col width="21" customWidth="1" min="9" max="9"/>
  </cols>
  <sheetData>
    <row r="1">
      <c r="A1" s="1" t="inlineStr">
        <is>
          <t>Debt - Additional Information (Detail)</t>
        </is>
      </c>
      <c r="B1" s="2" t="inlineStr">
        <is>
          <t>May 18, 2020USD ($)</t>
        </is>
      </c>
      <c r="C1" s="2" t="inlineStr">
        <is>
          <t>Feb. 29, 2020USD ($)</t>
        </is>
      </c>
      <c r="D1" s="2" t="inlineStr">
        <is>
          <t>Aug. 02, 2019USD ($)</t>
        </is>
      </c>
      <c r="E1" s="2" t="inlineStr">
        <is>
          <t>May 02, 2017USD ($)</t>
        </is>
      </c>
      <c r="F1" s="2" t="inlineStr">
        <is>
          <t>Jun. 30, 2020USD ($)$ / shares</t>
        </is>
      </c>
      <c r="G1" s="2" t="inlineStr">
        <is>
          <t>Jun. 30, 2020USD ($)d$ / sharesshares</t>
        </is>
      </c>
      <c r="H1" s="2" t="inlineStr">
        <is>
          <t>Dec. 31, 2019USD ($)</t>
        </is>
      </c>
      <c r="I1" s="2" t="inlineStr">
        <is>
          <t>Aug. 04, 2015USD ($)</t>
        </is>
      </c>
    </row>
    <row r="2">
      <c r="A2" s="3" t="inlineStr">
        <is>
          <t>Debt Instrument [Line Items]</t>
        </is>
      </c>
    </row>
    <row r="3">
      <c r="A3" s="4" t="inlineStr">
        <is>
          <t>Long-term debt, net</t>
        </is>
      </c>
      <c r="F3" s="6" t="n">
        <v>52829000</v>
      </c>
      <c r="G3" s="6" t="n">
        <v>52829000</v>
      </c>
      <c r="H3" s="6" t="n">
        <v>40176000</v>
      </c>
    </row>
    <row r="4">
      <c r="A4" s="4" t="inlineStr">
        <is>
          <t>Repayments of lines of credit</t>
        </is>
      </c>
      <c r="G4" s="5" t="n">
        <v>15000000</v>
      </c>
    </row>
    <row r="5">
      <c r="A5" s="4" t="inlineStr">
        <is>
          <t>Proceeds from borrowings under term loan</t>
        </is>
      </c>
      <c r="G5" s="6" t="n">
        <v>15000000</v>
      </c>
    </row>
    <row r="6">
      <c r="A6" s="4" t="inlineStr">
        <is>
          <t>Interest on final payment</t>
        </is>
      </c>
      <c r="F6" s="4" t="inlineStr">
        <is>
          <t>6.75%</t>
        </is>
      </c>
      <c r="G6" s="4" t="inlineStr">
        <is>
          <t>6.75%</t>
        </is>
      </c>
    </row>
    <row r="7">
      <c r="A7" s="4" t="inlineStr">
        <is>
          <t>Carrying value of term loan</t>
        </is>
      </c>
      <c r="F7" s="6" t="n">
        <v>55400000</v>
      </c>
      <c r="G7" s="6" t="n">
        <v>55400000</v>
      </c>
    </row>
    <row r="8">
      <c r="A8" s="4" t="inlineStr">
        <is>
          <t>Current portion of long-term debt</t>
        </is>
      </c>
      <c r="F8" s="6" t="n">
        <v>7639000</v>
      </c>
      <c r="G8" s="6" t="n">
        <v>7639000</v>
      </c>
    </row>
    <row r="9">
      <c r="A9" s="4" t="inlineStr">
        <is>
          <t>Repaid In Year One [Member]</t>
        </is>
      </c>
    </row>
    <row r="10">
      <c r="A10" s="3" t="inlineStr">
        <is>
          <t>Debt Instrument [Line Items]</t>
        </is>
      </c>
    </row>
    <row r="11">
      <c r="A11" s="4" t="inlineStr">
        <is>
          <t>Debt instrument interest rate</t>
        </is>
      </c>
      <c r="F11" s="4" t="inlineStr">
        <is>
          <t>3.00%</t>
        </is>
      </c>
      <c r="G11" s="4" t="inlineStr">
        <is>
          <t>3.00%</t>
        </is>
      </c>
    </row>
    <row r="12">
      <c r="A12" s="4" t="inlineStr">
        <is>
          <t>Repaid In Year Two [Member]</t>
        </is>
      </c>
    </row>
    <row r="13">
      <c r="A13" s="3" t="inlineStr">
        <is>
          <t>Debt Instrument [Line Items]</t>
        </is>
      </c>
    </row>
    <row r="14">
      <c r="A14" s="4" t="inlineStr">
        <is>
          <t>Debt instrument interest rate</t>
        </is>
      </c>
      <c r="F14" s="4" t="inlineStr">
        <is>
          <t>2.00%</t>
        </is>
      </c>
      <c r="G14" s="4" t="inlineStr">
        <is>
          <t>2.00%</t>
        </is>
      </c>
    </row>
    <row r="15">
      <c r="A15" s="4" t="inlineStr">
        <is>
          <t>Repaid In Year Three [Member]</t>
        </is>
      </c>
    </row>
    <row r="16">
      <c r="A16" s="3" t="inlineStr">
        <is>
          <t>Debt Instrument [Line Items]</t>
        </is>
      </c>
    </row>
    <row r="17">
      <c r="A17" s="4" t="inlineStr">
        <is>
          <t>Debt instrument interest rate</t>
        </is>
      </c>
      <c r="F17" s="4" t="inlineStr">
        <is>
          <t>1.00%</t>
        </is>
      </c>
      <c r="G17" s="4" t="inlineStr">
        <is>
          <t>1.00%</t>
        </is>
      </c>
    </row>
    <row r="18">
      <c r="A18" s="4" t="inlineStr">
        <is>
          <t>Repaid In Year Four And Thereafter [Member]</t>
        </is>
      </c>
    </row>
    <row r="19">
      <c r="A19" s="3" t="inlineStr">
        <is>
          <t>Debt Instrument [Line Items]</t>
        </is>
      </c>
    </row>
    <row r="20">
      <c r="A20" s="4" t="inlineStr">
        <is>
          <t>Debt instrument interest rate</t>
        </is>
      </c>
      <c r="F20" s="4" t="inlineStr">
        <is>
          <t>0.00%</t>
        </is>
      </c>
      <c r="G20" s="4" t="inlineStr">
        <is>
          <t>0.00%</t>
        </is>
      </c>
    </row>
    <row r="21">
      <c r="A21" s="4" t="inlineStr">
        <is>
          <t>2015 Term Loan [Member]</t>
        </is>
      </c>
    </row>
    <row r="22">
      <c r="A22" s="3" t="inlineStr">
        <is>
          <t>Debt Instrument [Line Items]</t>
        </is>
      </c>
    </row>
    <row r="23">
      <c r="A23" s="4" t="inlineStr">
        <is>
          <t>Repayments of lines of credit</t>
        </is>
      </c>
      <c r="G23" s="6" t="n">
        <v>7700000</v>
      </c>
    </row>
    <row r="24">
      <c r="A24" s="4" t="inlineStr">
        <is>
          <t>Carrying value of term loan</t>
        </is>
      </c>
      <c r="F24" s="6" t="n">
        <v>55468000</v>
      </c>
      <c r="G24" s="5" t="n">
        <v>55468000</v>
      </c>
    </row>
    <row r="25">
      <c r="A25" s="4" t="inlineStr">
        <is>
          <t>Liability component of Convertible Notes recorded as long-term debt</t>
        </is>
      </c>
      <c r="F25" s="5" t="n">
        <v>66965000</v>
      </c>
      <c r="G25" s="5" t="n">
        <v>66965000</v>
      </c>
    </row>
    <row r="26">
      <c r="A26" s="4" t="inlineStr">
        <is>
          <t>Mid Cap Financial Trust [Member] | 2015 Term Loan [Member]</t>
        </is>
      </c>
    </row>
    <row r="27">
      <c r="A27" s="3" t="inlineStr">
        <is>
          <t>Debt Instrument [Line Items]</t>
        </is>
      </c>
    </row>
    <row r="28">
      <c r="A28" s="4" t="inlineStr">
        <is>
          <t>Term loan, maximum borrowings</t>
        </is>
      </c>
      <c r="I28" s="6" t="n">
        <v>30000000</v>
      </c>
    </row>
    <row r="29">
      <c r="A29" s="4" t="inlineStr">
        <is>
          <t>Long-term debt, net</t>
        </is>
      </c>
      <c r="F29" s="6" t="n">
        <v>47800000</v>
      </c>
      <c r="G29" s="6" t="n">
        <v>47800000</v>
      </c>
    </row>
    <row r="30">
      <c r="A30" s="4" t="inlineStr">
        <is>
          <t>Silicon Valley Bank [Member] | Revolving Credit Facility [Member]</t>
        </is>
      </c>
    </row>
    <row r="31">
      <c r="A31" s="3" t="inlineStr">
        <is>
          <t>Debt Instrument [Line Items]</t>
        </is>
      </c>
    </row>
    <row r="32">
      <c r="A32" s="4" t="inlineStr">
        <is>
          <t>Term loan, maximum borrowings</t>
        </is>
      </c>
      <c r="D32" s="6" t="n">
        <v>20000000</v>
      </c>
    </row>
    <row r="33">
      <c r="A33" s="4" t="inlineStr">
        <is>
          <t>Debt Instrument Maturity Date</t>
        </is>
      </c>
      <c r="G33" s="4" t="inlineStr">
        <is>
          <t>Jan. 1,
		2024</t>
        </is>
      </c>
    </row>
    <row r="34">
      <c r="A34" s="4" t="inlineStr">
        <is>
          <t>Minimum liquidity threshold</t>
        </is>
      </c>
      <c r="B34" s="6" t="n">
        <v>80000000</v>
      </c>
      <c r="G34" s="6" t="n">
        <v>80000000</v>
      </c>
    </row>
    <row r="35">
      <c r="A35" s="4" t="inlineStr">
        <is>
          <t>Minimum liquidity threshold, percentage</t>
        </is>
      </c>
      <c r="B35" s="4" t="inlineStr">
        <is>
          <t>100.00%</t>
        </is>
      </c>
    </row>
    <row r="36">
      <c r="A36" s="4" t="inlineStr">
        <is>
          <t>Interest on final payment</t>
        </is>
      </c>
      <c r="F36" s="4" t="inlineStr">
        <is>
          <t>6.75%</t>
        </is>
      </c>
      <c r="G36" s="4" t="inlineStr">
        <is>
          <t>6.75%</t>
        </is>
      </c>
    </row>
    <row r="37">
      <c r="A37" s="4" t="inlineStr">
        <is>
          <t>Debt instrument interest rate description</t>
        </is>
      </c>
      <c r="G37" s="4" t="inlineStr">
        <is>
          <t>Borrowings under the revolving credit facility accrue interest monthly at a floating interest rate equal to the greater of the prime rate or 5.50% per annum.</t>
        </is>
      </c>
    </row>
    <row r="38">
      <c r="A38" s="4" t="inlineStr">
        <is>
          <t>Unused portion of revolving line, percentage</t>
        </is>
      </c>
      <c r="G38" s="4" t="inlineStr">
        <is>
          <t>0.25%</t>
        </is>
      </c>
    </row>
    <row r="39">
      <c r="A39" s="4" t="inlineStr">
        <is>
          <t>Drew down amount from credit facilities</t>
        </is>
      </c>
      <c r="C39" s="6" t="n">
        <v>20000000</v>
      </c>
      <c r="D39" s="5" t="n">
        <v>20000000</v>
      </c>
    </row>
    <row r="40">
      <c r="A40" s="4" t="inlineStr">
        <is>
          <t>Line of credit facility, fee description</t>
        </is>
      </c>
      <c r="G40" s="4" t="inlineStr">
        <is>
          <t>unused revolving line facility fee equal to 0.25% per annum of the average unused portion of the revolving line, multiplied by the difference between the total amount available to be borrowed (the “Revolving Commitment Amount”) and the greater of the average outstanding revolver balance and 25% of the Revolving Commitment Amount</t>
        </is>
      </c>
    </row>
    <row r="41">
      <c r="A41" s="4" t="inlineStr">
        <is>
          <t>Line of credit facility, minimum interest calculation as a percentage of revolving commitment amount</t>
        </is>
      </c>
      <c r="G41" s="4" t="inlineStr">
        <is>
          <t>25.00%</t>
        </is>
      </c>
    </row>
    <row r="42">
      <c r="A42" s="4" t="inlineStr">
        <is>
          <t>Revolving credit facility and any related fees, description</t>
        </is>
      </c>
      <c r="G42" s="4" t="inlineStr">
        <is>
          <t>Beginning on January 1, 2020, if the interest payment on the revolving credit facility is less than the amount of interest that would have been payable had the Company borrowed 25% of the Revolving Commitment Amount, then the Company will be required to pay the difference.</t>
        </is>
      </c>
    </row>
    <row r="43">
      <c r="A43" s="4" t="inlineStr">
        <is>
          <t>Silicon Valley Bank [Member] | Revolving Credit Facility [Member] | Repaid In Year One [Member]</t>
        </is>
      </c>
    </row>
    <row r="44">
      <c r="A44" s="3" t="inlineStr">
        <is>
          <t>Debt Instrument [Line Items]</t>
        </is>
      </c>
    </row>
    <row r="45">
      <c r="A45" s="4" t="inlineStr">
        <is>
          <t>Line of credit facility, termination fees, percentage</t>
        </is>
      </c>
      <c r="G45" s="4" t="inlineStr">
        <is>
          <t>2.00%</t>
        </is>
      </c>
    </row>
    <row r="46">
      <c r="A46" s="4" t="inlineStr">
        <is>
          <t>Silicon Valley Bank [Member] | Revolving Credit Facility [Member] | Repaid In Year Two [Member]</t>
        </is>
      </c>
    </row>
    <row r="47">
      <c r="A47" s="3" t="inlineStr">
        <is>
          <t>Debt Instrument [Line Items]</t>
        </is>
      </c>
    </row>
    <row r="48">
      <c r="A48" s="4" t="inlineStr">
        <is>
          <t>Line of credit facility, termination fees, percentage</t>
        </is>
      </c>
      <c r="G48" s="4" t="inlineStr">
        <is>
          <t>1.00%</t>
        </is>
      </c>
    </row>
    <row r="49">
      <c r="A49" s="4" t="inlineStr">
        <is>
          <t>Silicon Valley Bank [Member] | Revolving Credit Facility [Member] | Repaid In Year Three And Thereafter [Member]</t>
        </is>
      </c>
    </row>
    <row r="50">
      <c r="A50" s="3" t="inlineStr">
        <is>
          <t>Debt Instrument [Line Items]</t>
        </is>
      </c>
    </row>
    <row r="51">
      <c r="A51" s="4" t="inlineStr">
        <is>
          <t>Line of credit facility, termination fees, percentage</t>
        </is>
      </c>
      <c r="G51" s="4" t="inlineStr">
        <is>
          <t>0.00%</t>
        </is>
      </c>
    </row>
    <row r="52">
      <c r="A52" s="4" t="inlineStr">
        <is>
          <t>Silicon Valley Bank [Member] | Revolving Credit Facility [Member] | Maximum [Member]</t>
        </is>
      </c>
    </row>
    <row r="53">
      <c r="A53" s="3" t="inlineStr">
        <is>
          <t>Debt Instrument [Line Items]</t>
        </is>
      </c>
    </row>
    <row r="54">
      <c r="A54" s="4" t="inlineStr">
        <is>
          <t>Line of credit facility, maximum borrowing capacity reduced</t>
        </is>
      </c>
      <c r="B54" s="6" t="n">
        <v>5000000</v>
      </c>
    </row>
    <row r="55">
      <c r="A55" s="4" t="inlineStr">
        <is>
          <t>Silicon Valley Bank [Member] | 2015 Term Loan [Member]</t>
        </is>
      </c>
    </row>
    <row r="56">
      <c r="A56" s="3" t="inlineStr">
        <is>
          <t>Debt Instrument [Line Items]</t>
        </is>
      </c>
    </row>
    <row r="57">
      <c r="A57" s="4" t="inlineStr">
        <is>
          <t>Long-term debt, net</t>
        </is>
      </c>
      <c r="F57" s="6" t="n">
        <v>40000000</v>
      </c>
      <c r="G57" s="6" t="n">
        <v>40000000</v>
      </c>
    </row>
    <row r="58">
      <c r="A58" s="4" t="inlineStr">
        <is>
          <t>Silicon Valley Bank [Member] | 2019 Term Loan [Member]</t>
        </is>
      </c>
    </row>
    <row r="59">
      <c r="A59" s="3" t="inlineStr">
        <is>
          <t>Debt Instrument [Line Items]</t>
        </is>
      </c>
    </row>
    <row r="60">
      <c r="A60" s="4" t="inlineStr">
        <is>
          <t>Term loan, principal amount</t>
        </is>
      </c>
      <c r="D60" s="5" t="n">
        <v>40000000</v>
      </c>
    </row>
    <row r="61">
      <c r="A61" s="4" t="inlineStr">
        <is>
          <t>Debt Instrument Maturity Date</t>
        </is>
      </c>
      <c r="G61" s="4" t="inlineStr">
        <is>
          <t>Jan. 1,
		2024</t>
        </is>
      </c>
    </row>
    <row r="62">
      <c r="A62" s="4" t="inlineStr">
        <is>
          <t>Long-term debt, net</t>
        </is>
      </c>
      <c r="D62" s="6" t="n">
        <v>40000000</v>
      </c>
    </row>
    <row r="63">
      <c r="A63" s="4" t="inlineStr">
        <is>
          <t>Proceeds from borrowings under term loan</t>
        </is>
      </c>
      <c r="B63" s="5" t="n">
        <v>15000000</v>
      </c>
    </row>
    <row r="64">
      <c r="A64" s="4" t="inlineStr">
        <is>
          <t>Interest on final payment</t>
        </is>
      </c>
      <c r="F64" s="4" t="inlineStr">
        <is>
          <t>6.75%</t>
        </is>
      </c>
      <c r="G64" s="4" t="inlineStr">
        <is>
          <t>6.75%</t>
        </is>
      </c>
    </row>
    <row r="65">
      <c r="A65" s="4" t="inlineStr">
        <is>
          <t>Debt instrument interest rate description</t>
        </is>
      </c>
      <c r="G65" s="4" t="inlineStr">
        <is>
          <t>Borrowings under the 2019 term loan accrue interest monthly at a floating interest rate equal to the greater of the prime rate plus 1.5% or 6.5% per annum</t>
        </is>
      </c>
    </row>
    <row r="66">
      <c r="A66" s="4" t="inlineStr">
        <is>
          <t>Term loan, first periodic payment date</t>
        </is>
      </c>
      <c r="D66" s="4" t="inlineStr">
        <is>
          <t>Feb. 1,
		2021</t>
        </is>
      </c>
    </row>
    <row r="67">
      <c r="A67" s="4" t="inlineStr">
        <is>
          <t>Term loan, payment description</t>
        </is>
      </c>
      <c r="G67" s="4" t="inlineStr">
        <is>
          <t>interest-only period of 18 months, principal is due in 36 equal monthly installments</t>
        </is>
      </c>
    </row>
    <row r="68">
      <c r="A68" s="4" t="inlineStr">
        <is>
          <t>Silicon Valley Bank [Member] | 2019 Term Loan [Member] | Interest-Only-Strip [Member]</t>
        </is>
      </c>
    </row>
    <row r="69">
      <c r="A69" s="3" t="inlineStr">
        <is>
          <t>Debt Instrument [Line Items]</t>
        </is>
      </c>
    </row>
    <row r="70">
      <c r="A70" s="4" t="inlineStr">
        <is>
          <t>Term loan, Interest payment period</t>
        </is>
      </c>
      <c r="D70" s="4" t="inlineStr">
        <is>
          <t>18 months</t>
        </is>
      </c>
    </row>
    <row r="71">
      <c r="A71" s="4" t="inlineStr">
        <is>
          <t>Silicon Valley Bank [Member] | 2019 Term Loan [Member] | Principal-Only-Strip [Member]</t>
        </is>
      </c>
    </row>
    <row r="72">
      <c r="A72" s="3" t="inlineStr">
        <is>
          <t>Debt Instrument [Line Items]</t>
        </is>
      </c>
    </row>
    <row r="73">
      <c r="A73" s="4" t="inlineStr">
        <is>
          <t>Term loan, Interest payment period</t>
        </is>
      </c>
      <c r="D73" s="4" t="inlineStr">
        <is>
          <t>36 months</t>
        </is>
      </c>
    </row>
    <row r="74">
      <c r="A74" s="4" t="inlineStr">
        <is>
          <t>Silicon Valley Bank [Member] | 2019 Term Loan [Member] | Revolving Credit Facility [Member]</t>
        </is>
      </c>
    </row>
    <row r="75">
      <c r="A75" s="3" t="inlineStr">
        <is>
          <t>Debt Instrument [Line Items]</t>
        </is>
      </c>
    </row>
    <row r="76">
      <c r="A76" s="4" t="inlineStr">
        <is>
          <t>Repayments of lines of credit</t>
        </is>
      </c>
      <c r="B76" s="5" t="n">
        <v>15000000</v>
      </c>
    </row>
    <row r="77">
      <c r="A77" s="4" t="inlineStr">
        <is>
          <t>Term loan, maximum borrowings</t>
        </is>
      </c>
      <c r="B77" s="5" t="n">
        <v>20000000</v>
      </c>
    </row>
    <row r="78">
      <c r="A78" s="4" t="inlineStr">
        <is>
          <t>Term loan, remaining borrowings</t>
        </is>
      </c>
      <c r="B78" s="6" t="n">
        <v>5000000</v>
      </c>
      <c r="G78" s="6" t="n">
        <v>5000000</v>
      </c>
    </row>
    <row r="79">
      <c r="A79" s="4" t="inlineStr">
        <is>
          <t>Interest on final payment</t>
        </is>
      </c>
      <c r="B79" s="4" t="inlineStr">
        <is>
          <t>4.75%</t>
        </is>
      </c>
    </row>
    <row r="80">
      <c r="A80" s="4" t="inlineStr">
        <is>
          <t>2024 Convertible Notes [Member]</t>
        </is>
      </c>
    </row>
    <row r="81">
      <c r="A81" s="3" t="inlineStr">
        <is>
          <t>Debt Instrument [Line Items]</t>
        </is>
      </c>
    </row>
    <row r="82">
      <c r="A82" s="4" t="inlineStr">
        <is>
          <t>Term loan, principal amount</t>
        </is>
      </c>
      <c r="E82" s="6" t="n">
        <v>201300000</v>
      </c>
    </row>
    <row r="83">
      <c r="A83" s="4" t="inlineStr">
        <is>
          <t>Debt Instrument Maturity Date</t>
        </is>
      </c>
      <c r="E83" s="4" t="inlineStr">
        <is>
          <t>May 1,
		2024</t>
        </is>
      </c>
    </row>
    <row r="84">
      <c r="A84" s="4" t="inlineStr">
        <is>
          <t>Debt instrument interest rate</t>
        </is>
      </c>
      <c r="E84" s="4" t="inlineStr">
        <is>
          <t>3.375%</t>
        </is>
      </c>
      <c r="F84" s="4" t="inlineStr">
        <is>
          <t>3.375%</t>
        </is>
      </c>
      <c r="G84" s="4" t="inlineStr">
        <is>
          <t>3.375%</t>
        </is>
      </c>
    </row>
    <row r="85">
      <c r="A85" s="4" t="inlineStr">
        <is>
          <t>Debt instrument interest rate</t>
        </is>
      </c>
      <c r="E85" s="4" t="inlineStr">
        <is>
          <t>3.375%</t>
        </is>
      </c>
      <c r="F85" s="4" t="inlineStr">
        <is>
          <t>9.71%</t>
        </is>
      </c>
      <c r="G85" s="4" t="inlineStr">
        <is>
          <t>9.71%</t>
        </is>
      </c>
    </row>
    <row r="86">
      <c r="A86" s="4" t="inlineStr">
        <is>
          <t>Debt instrument frequency of periodic payment</t>
        </is>
      </c>
      <c r="G86" s="4" t="inlineStr">
        <is>
          <t>semi-annually</t>
        </is>
      </c>
    </row>
    <row r="87">
      <c r="A87" s="4" t="inlineStr">
        <is>
          <t>Net proceeds from offering of convertible senior notes</t>
        </is>
      </c>
      <c r="E87" s="6" t="n">
        <v>194800000</v>
      </c>
    </row>
    <row r="88">
      <c r="A88" s="4" t="inlineStr">
        <is>
          <t>Debt discount and issuance costs</t>
        </is>
      </c>
      <c r="E88" s="5" t="n">
        <v>6500000</v>
      </c>
      <c r="F88" s="6" t="n">
        <v>68900000</v>
      </c>
      <c r="G88" s="6" t="n">
        <v>68900000</v>
      </c>
    </row>
    <row r="89">
      <c r="A89" s="4" t="inlineStr">
        <is>
          <t>Number of shares issued upon conversion of $1,000 debt principal amount | shares</t>
        </is>
      </c>
      <c r="G89" s="9" t="n">
        <v>37.3413</v>
      </c>
    </row>
    <row r="90">
      <c r="A90" s="4" t="inlineStr">
        <is>
          <t>Debt instrument convertible initial conversion price per share of common stock | $ / shares</t>
        </is>
      </c>
      <c r="F90" s="8" t="n">
        <v>26.78</v>
      </c>
      <c r="G90" s="8" t="n">
        <v>26.78</v>
      </c>
    </row>
    <row r="91">
      <c r="A91" s="4" t="inlineStr">
        <is>
          <t>Number of days within 30 consecutive trading days in which the closing price of the entity's common stock must exceed the conversion price for the notes to be convertible into common stock | d</t>
        </is>
      </c>
      <c r="G91" s="5" t="n">
        <v>20</v>
      </c>
    </row>
    <row r="92">
      <c r="A92" s="4" t="inlineStr">
        <is>
          <t>Number of consecutive trading days during which the closing price of the entity's common stock must exceed the conversion price for at least 20 days in order for the notes to be convertible into common stock | d</t>
        </is>
      </c>
      <c r="G92" s="5" t="n">
        <v>30</v>
      </c>
    </row>
    <row r="93">
      <c r="A93" s="4" t="inlineStr">
        <is>
          <t>Percentage of the closing sales price of the entity's common stock that the conversion price must exceed in order for the notes to be convertible</t>
        </is>
      </c>
      <c r="G93" s="4" t="inlineStr">
        <is>
          <t>130.00%</t>
        </is>
      </c>
    </row>
    <row r="94">
      <c r="A94" s="4" t="inlineStr">
        <is>
          <t>Number of consecutive business days immediately after any five consecutive trading day period during the note measurement period | d</t>
        </is>
      </c>
      <c r="G94" s="5" t="n">
        <v>5</v>
      </c>
    </row>
    <row r="95">
      <c r="A95" s="4" t="inlineStr">
        <is>
          <t>Number of consecutive trading days before five consecutive business days during the note measurement period | d</t>
        </is>
      </c>
      <c r="G95" s="5" t="n">
        <v>10</v>
      </c>
    </row>
    <row r="96">
      <c r="A96" s="4" t="inlineStr">
        <is>
          <t>Liability component of Convertible Notes recorded as long-term debt</t>
        </is>
      </c>
      <c r="E96" s="5" t="n">
        <v>136700000</v>
      </c>
    </row>
    <row r="97">
      <c r="A97" s="4" t="inlineStr">
        <is>
          <t>Equity component of Convertible Notes recorded as additional paid-in capital</t>
        </is>
      </c>
      <c r="E97" s="6" t="n">
        <v>64500000</v>
      </c>
    </row>
    <row r="98">
      <c r="A98" s="4" t="inlineStr">
        <is>
          <t>Debt instrument effective interest rate period</t>
        </is>
      </c>
      <c r="G98" s="4" t="inlineStr">
        <is>
          <t>7 years</t>
        </is>
      </c>
    </row>
    <row r="99">
      <c r="A99" s="4" t="inlineStr">
        <is>
          <t>Debt issuance costs</t>
        </is>
      </c>
      <c r="G99" s="6" t="n">
        <v>6500000</v>
      </c>
    </row>
    <row r="100">
      <c r="A100" s="4" t="inlineStr">
        <is>
          <t>Debt issuance costs allocated to liability component</t>
        </is>
      </c>
      <c r="G100" s="5" t="n">
        <v>4400000</v>
      </c>
    </row>
    <row r="101">
      <c r="A101" s="4" t="inlineStr">
        <is>
          <t>Debt issuance costs allocated to equity component reduction to additional paid-in capital</t>
        </is>
      </c>
      <c r="G101" s="5" t="n">
        <v>2100000</v>
      </c>
    </row>
    <row r="102">
      <c r="A102" s="4" t="inlineStr">
        <is>
          <t>Interest expense</t>
        </is>
      </c>
      <c r="F102" s="6" t="n">
        <v>3900000</v>
      </c>
      <c r="G102" s="5" t="n">
        <v>7700000</v>
      </c>
    </row>
    <row r="103">
      <c r="A103" s="4" t="inlineStr">
        <is>
          <t>Amortization of debt discount</t>
        </is>
      </c>
      <c r="F103" s="6" t="n">
        <v>2200000</v>
      </c>
      <c r="G103" s="6" t="n">
        <v>4300000</v>
      </c>
    </row>
    <row r="104">
      <c r="A104" s="4" t="inlineStr">
        <is>
          <t>2024 Convertible Notes [Member] | Repaid In Year Two [Member]</t>
        </is>
      </c>
    </row>
    <row r="105">
      <c r="A105" s="3" t="inlineStr">
        <is>
          <t>Debt Instrument [Line Items]</t>
        </is>
      </c>
    </row>
    <row r="106">
      <c r="A106" s="4" t="inlineStr">
        <is>
          <t>Number of days within 30 consecutive trading days in which the closing price of the entity's common stock must exceed the conversion price for the notes to be convertible into common stock | d</t>
        </is>
      </c>
      <c r="G106" s="5" t="n">
        <v>20</v>
      </c>
    </row>
    <row r="107">
      <c r="A107" s="4" t="inlineStr">
        <is>
          <t>Number of consecutive trading days during which the closing price of the entity's common stock must exceed the conversion price for at least 20 days in order for the notes to be convertible into common stock | d</t>
        </is>
      </c>
      <c r="G107" s="5" t="n">
        <v>30</v>
      </c>
    </row>
    <row r="108">
      <c r="A108" s="4" t="inlineStr">
        <is>
          <t>Percentage of the closing sales price of the entity's common stock that the conversion price must exceed in order for the notes to be convertible</t>
        </is>
      </c>
      <c r="G108" s="4" t="inlineStr">
        <is>
          <t>130.00%</t>
        </is>
      </c>
    </row>
    <row r="109">
      <c r="A109" s="4" t="inlineStr">
        <is>
          <t>Debt instrument redemption date</t>
        </is>
      </c>
      <c r="G109" s="4" t="inlineStr">
        <is>
          <t>May 6,
		2020</t>
        </is>
      </c>
    </row>
    <row r="110">
      <c r="A110" s="4" t="inlineStr">
        <is>
          <t>Redemption price percentage of principal amount to be redeemed</t>
        </is>
      </c>
      <c r="G110" s="4" t="inlineStr">
        <is>
          <t>100.00%</t>
        </is>
      </c>
    </row>
    <row r="111">
      <c r="A111" s="4" t="inlineStr">
        <is>
          <t>2024 Convertible Notes [Member] | Maximum [Member]</t>
        </is>
      </c>
    </row>
    <row r="112">
      <c r="A112" s="3" t="inlineStr">
        <is>
          <t>Debt Instrument [Line Items]</t>
        </is>
      </c>
    </row>
    <row r="113">
      <c r="A113" s="4" t="inlineStr">
        <is>
          <t>Debt instrument conversion obligation trading price as percentage of product common stock closing sale price and conversion rate</t>
        </is>
      </c>
      <c r="G113" s="4" t="inlineStr">
        <is>
          <t>9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Principal and Interest Payments Due Under Term Loan (Detail) $ in Thousands</t>
        </is>
      </c>
      <c r="B1" s="2" t="inlineStr">
        <is>
          <t>Jun. 30, 2020USD ($)</t>
        </is>
      </c>
    </row>
    <row r="2">
      <c r="A2" s="3" t="inlineStr">
        <is>
          <t>Long-term Debt, Fiscal Year Maturity [Abstract]</t>
        </is>
      </c>
    </row>
    <row r="3">
      <c r="A3" s="4" t="inlineStr">
        <is>
          <t>Total</t>
        </is>
      </c>
      <c r="B3" s="6" t="n">
        <v>55400</v>
      </c>
    </row>
    <row r="4">
      <c r="A4" s="4" t="inlineStr">
        <is>
          <t>2015 Term Loan [Member]</t>
        </is>
      </c>
    </row>
    <row r="5">
      <c r="A5" s="3" t="inlineStr">
        <is>
          <t>Long-term Debt, Fiscal Year Maturity [Abstract]</t>
        </is>
      </c>
    </row>
    <row r="6">
      <c r="A6" s="4" t="inlineStr">
        <is>
          <t>2020</t>
        </is>
      </c>
      <c r="B6" s="5" t="n">
        <v>2138</v>
      </c>
    </row>
    <row r="7">
      <c r="A7" s="4" t="inlineStr">
        <is>
          <t>2021</t>
        </is>
      </c>
      <c r="B7" s="5" t="n">
        <v>20090</v>
      </c>
    </row>
    <row r="8">
      <c r="A8" s="4" t="inlineStr">
        <is>
          <t>2022</t>
        </is>
      </c>
      <c r="B8" s="5" t="n">
        <v>20371</v>
      </c>
    </row>
    <row r="9">
      <c r="A9" s="4" t="inlineStr">
        <is>
          <t>2023</t>
        </is>
      </c>
      <c r="B9" s="5" t="n">
        <v>19117</v>
      </c>
    </row>
    <row r="10">
      <c r="A10" s="4" t="inlineStr">
        <is>
          <t>2024</t>
        </is>
      </c>
      <c r="B10" s="5" t="n">
        <v>5249</v>
      </c>
    </row>
    <row r="11">
      <c r="A11" s="4" t="inlineStr">
        <is>
          <t>Total</t>
        </is>
      </c>
      <c r="B11" s="5" t="n">
        <v>66965</v>
      </c>
    </row>
    <row r="12">
      <c r="A12" s="4" t="inlineStr">
        <is>
          <t>Less interest</t>
        </is>
      </c>
      <c r="B12" s="5" t="n">
        <v>-8252</v>
      </c>
    </row>
    <row r="13">
      <c r="A13" s="4" t="inlineStr">
        <is>
          <t>Less unamortized portion of final payment</t>
        </is>
      </c>
      <c r="B13" s="5" t="n">
        <v>-3245</v>
      </c>
    </row>
    <row r="14">
      <c r="A14" s="4" t="inlineStr">
        <is>
          <t>Total</t>
        </is>
      </c>
      <c r="B14" s="6" t="n">
        <v>554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Carrying Value of Convertible Notes (Detail) - USD ($) $ in Thousands</t>
        </is>
      </c>
      <c r="B1" s="2" t="inlineStr">
        <is>
          <t>6 Months Ended</t>
        </is>
      </c>
    </row>
    <row r="2">
      <c r="B2" s="2" t="inlineStr">
        <is>
          <t>Jun. 30, 2020</t>
        </is>
      </c>
      <c r="C2" s="2" t="inlineStr">
        <is>
          <t>Jun. 30, 2019</t>
        </is>
      </c>
      <c r="D2" s="2" t="inlineStr">
        <is>
          <t>Dec. 31, 2019</t>
        </is>
      </c>
    </row>
    <row r="3">
      <c r="A3" s="3" t="inlineStr">
        <is>
          <t>Debt Instrument [Line Items]</t>
        </is>
      </c>
    </row>
    <row r="4">
      <c r="A4" s="4" t="inlineStr">
        <is>
          <t>Amortization of debt discount and debt issuance costs</t>
        </is>
      </c>
      <c r="B4" s="6" t="n">
        <v>4577</v>
      </c>
      <c r="C4" s="6" t="n">
        <v>4184</v>
      </c>
    </row>
    <row r="5">
      <c r="A5" s="4" t="inlineStr">
        <is>
          <t>Carrying value 2024 Convertible Notes</t>
        </is>
      </c>
      <c r="B5" s="5" t="n">
        <v>157990</v>
      </c>
      <c r="D5" s="6" t="n">
        <v>153413</v>
      </c>
    </row>
    <row r="6">
      <c r="A6" s="4" t="inlineStr">
        <is>
          <t>2024 Convertible Notes [Member]</t>
        </is>
      </c>
    </row>
    <row r="7">
      <c r="A7" s="3" t="inlineStr">
        <is>
          <t>Debt Instrument [Line Items]</t>
        </is>
      </c>
    </row>
    <row r="8">
      <c r="A8" s="4" t="inlineStr">
        <is>
          <t>Gross proceeds</t>
        </is>
      </c>
      <c r="B8" s="5" t="n">
        <v>201250</v>
      </c>
    </row>
    <row r="9">
      <c r="A9" s="4" t="inlineStr">
        <is>
          <t>Gross proceeds, Portion of proceeds allocated to equity component (additional paid-in capital)</t>
        </is>
      </c>
      <c r="B9" s="5" t="n">
        <v>-64541</v>
      </c>
    </row>
    <row r="10">
      <c r="A10" s="4" t="inlineStr">
        <is>
          <t>Debt issuance costs</t>
        </is>
      </c>
      <c r="B10" s="5" t="n">
        <v>-6470</v>
      </c>
    </row>
    <row r="11">
      <c r="A11" s="4" t="inlineStr">
        <is>
          <t>Debt issuance costs, Portion of issuance costs allocated to equity component (additional paid-in capital)</t>
        </is>
      </c>
      <c r="B11" s="5" t="n">
        <v>2075</v>
      </c>
    </row>
    <row r="12">
      <c r="A12" s="4" t="inlineStr">
        <is>
          <t>Amortization of debt discount and debt issuance costs</t>
        </is>
      </c>
      <c r="B12" s="5" t="n">
        <v>25676</v>
      </c>
    </row>
    <row r="13">
      <c r="A13" s="4" t="inlineStr">
        <is>
          <t>Carrying value 2024 Convertible Notes</t>
        </is>
      </c>
      <c r="B13" s="6" t="n">
        <v>157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Unrealized gains from available-for-sa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levant Data Used to Estimate Fair Value of Stock Option Grants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Risk-free interest rates, Minimum</t>
        </is>
      </c>
      <c r="B4" s="4" t="inlineStr">
        <is>
          <t>0.51%</t>
        </is>
      </c>
      <c r="C4" s="4" t="inlineStr">
        <is>
          <t>1.89%</t>
        </is>
      </c>
      <c r="D4" s="4" t="inlineStr">
        <is>
          <t>0.51%</t>
        </is>
      </c>
      <c r="E4" s="4" t="inlineStr">
        <is>
          <t>1.89%</t>
        </is>
      </c>
    </row>
    <row r="5">
      <c r="A5" s="4" t="inlineStr">
        <is>
          <t>Risk-free interest rates, Maximum</t>
        </is>
      </c>
      <c r="B5" s="4" t="inlineStr">
        <is>
          <t>0.56%</t>
        </is>
      </c>
      <c r="C5" s="4" t="inlineStr">
        <is>
          <t>2.41%</t>
        </is>
      </c>
      <c r="D5" s="4" t="inlineStr">
        <is>
          <t>1.79%</t>
        </is>
      </c>
      <c r="E5" s="4" t="inlineStr">
        <is>
          <t>2.67%</t>
        </is>
      </c>
    </row>
    <row r="6">
      <c r="A6" s="4" t="inlineStr">
        <is>
          <t>Expected dividend yield</t>
        </is>
      </c>
      <c r="B6" s="4" t="inlineStr">
        <is>
          <t>0.00%</t>
        </is>
      </c>
      <c r="C6" s="4" t="inlineStr">
        <is>
          <t>0.00%</t>
        </is>
      </c>
      <c r="D6" s="4" t="inlineStr">
        <is>
          <t>0.00%</t>
        </is>
      </c>
      <c r="E6" s="4" t="inlineStr">
        <is>
          <t>0.00%</t>
        </is>
      </c>
    </row>
    <row r="7">
      <c r="A7" s="4" t="inlineStr">
        <is>
          <t>Expected term (in years)</t>
        </is>
      </c>
      <c r="B7" s="4" t="inlineStr">
        <is>
          <t>6 years</t>
        </is>
      </c>
      <c r="C7" s="4" t="inlineStr">
        <is>
          <t>6 years</t>
        </is>
      </c>
      <c r="D7" s="4" t="inlineStr">
        <is>
          <t>6 years</t>
        </is>
      </c>
      <c r="E7" s="4" t="inlineStr">
        <is>
          <t>6 years</t>
        </is>
      </c>
    </row>
    <row r="8">
      <c r="A8" s="4" t="inlineStr">
        <is>
          <t>Expected volatility, Minimum</t>
        </is>
      </c>
      <c r="B8" s="4" t="inlineStr">
        <is>
          <t>70.30%</t>
        </is>
      </c>
      <c r="C8" s="4" t="inlineStr">
        <is>
          <t>68.60%</t>
        </is>
      </c>
      <c r="D8" s="4" t="inlineStr">
        <is>
          <t>65.40%</t>
        </is>
      </c>
      <c r="E8" s="4" t="inlineStr">
        <is>
          <t>68.60%</t>
        </is>
      </c>
    </row>
    <row r="9">
      <c r="A9" s="4" t="inlineStr">
        <is>
          <t>Expected volatility, Maximum</t>
        </is>
      </c>
      <c r="B9" s="4" t="inlineStr">
        <is>
          <t>72.30%</t>
        </is>
      </c>
      <c r="C9" s="4" t="inlineStr">
        <is>
          <t>68.90%</t>
        </is>
      </c>
      <c r="D9" s="4" t="inlineStr">
        <is>
          <t>72.30%</t>
        </is>
      </c>
      <c r="E9" s="4" t="inlineStr">
        <is>
          <t>69.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t>
        </is>
      </c>
      <c r="B1" s="2" t="inlineStr">
        <is>
          <t>6 Months Ended</t>
        </is>
      </c>
    </row>
    <row r="2">
      <c r="B2" s="2" t="inlineStr">
        <is>
          <t>Jun. 30, 2020$ / sharesshares</t>
        </is>
      </c>
    </row>
    <row r="3">
      <c r="A3" s="3" t="inlineStr">
        <is>
          <t>Disclosure Of Compensation Related Costs Sharebased Payments [Abstract]</t>
        </is>
      </c>
    </row>
    <row r="4">
      <c r="A4" s="4" t="inlineStr">
        <is>
          <t>Shares Issuable Under Options, Beginning balance | shares</t>
        </is>
      </c>
      <c r="B4" s="5" t="n">
        <v>4775000</v>
      </c>
    </row>
    <row r="5">
      <c r="A5" s="4" t="inlineStr">
        <is>
          <t>Shares Issuable Under Options, Granted | shares</t>
        </is>
      </c>
      <c r="B5" s="5" t="n">
        <v>420000</v>
      </c>
    </row>
    <row r="6">
      <c r="A6" s="4" t="inlineStr">
        <is>
          <t>Shares Issuable Under Options, Exercised | shares</t>
        </is>
      </c>
      <c r="B6" s="5" t="n">
        <v>-4691</v>
      </c>
    </row>
    <row r="7">
      <c r="A7" s="4" t="inlineStr">
        <is>
          <t>Shares Issuable Under Options, Cancelled | shares</t>
        </is>
      </c>
      <c r="B7" s="5" t="n">
        <v>-263000</v>
      </c>
    </row>
    <row r="8">
      <c r="A8" s="4" t="inlineStr">
        <is>
          <t>Shares Issuable Under Options, Ending balance | shares</t>
        </is>
      </c>
      <c r="B8" s="5" t="n">
        <v>4926718</v>
      </c>
    </row>
    <row r="9">
      <c r="A9" s="4" t="inlineStr">
        <is>
          <t>Shares Issuable Under Options, Options vested and expected to vest at June 30, 2020 | shares</t>
        </is>
      </c>
      <c r="B9" s="5" t="n">
        <v>4927000</v>
      </c>
    </row>
    <row r="10">
      <c r="A10" s="4" t="inlineStr">
        <is>
          <t>Shares Issuable Under Options, Options exercisable at June 30, 2020 | shares</t>
        </is>
      </c>
      <c r="B10" s="5" t="n">
        <v>3381000</v>
      </c>
    </row>
    <row r="11">
      <c r="A11" s="4" t="inlineStr">
        <is>
          <t>Weighted Average Exercise Price Per Share, Beginning balance | $ / shares</t>
        </is>
      </c>
      <c r="B11" s="8" t="n">
        <v>17.99</v>
      </c>
    </row>
    <row r="12">
      <c r="A12" s="4" t="inlineStr">
        <is>
          <t>Weighted Average Exercise Price Per Share, Granted | $ / shares</t>
        </is>
      </c>
      <c r="B12" s="10" t="n">
        <v>14.98</v>
      </c>
    </row>
    <row r="13">
      <c r="A13" s="4" t="inlineStr">
        <is>
          <t>Weighted Average Exercise Price Per Share, Exercised | $ / shares</t>
        </is>
      </c>
      <c r="B13" s="10" t="n">
        <v>12.88</v>
      </c>
    </row>
    <row r="14">
      <c r="A14" s="4" t="inlineStr">
        <is>
          <t>Weighted Average Exercise Price Per Share, Cancelled | $ / shares</t>
        </is>
      </c>
      <c r="B14" s="10" t="n">
        <v>17.8</v>
      </c>
    </row>
    <row r="15">
      <c r="A15" s="4" t="inlineStr">
        <is>
          <t>Weighted Average Exercise Price Per Share, Ending balance | $ / shares</t>
        </is>
      </c>
      <c r="B15" s="10" t="n">
        <v>17.75</v>
      </c>
    </row>
    <row r="16">
      <c r="A16" s="4" t="inlineStr">
        <is>
          <t>Weighted Average Exercise Price Per Share, Options vested and expected to vest at June 30, 2020 | $ / shares</t>
        </is>
      </c>
      <c r="B16" s="10" t="n">
        <v>17.75</v>
      </c>
    </row>
    <row r="17">
      <c r="A17" s="4" t="inlineStr">
        <is>
          <t>Weighted Average Exercise Price Per Share, Options exercisable at June 30, 2020 | $ / shares</t>
        </is>
      </c>
      <c r="B17" s="8" t="n">
        <v>18.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80" customWidth="1" min="2" max="2"/>
    <col width="30" customWidth="1" min="3" max="3"/>
    <col width="30" customWidth="1" min="4" max="4"/>
  </cols>
  <sheetData>
    <row r="1">
      <c r="A1" s="1" t="inlineStr">
        <is>
          <t>Stock-Based Compensation - Additional Information (Detail)</t>
        </is>
      </c>
      <c r="B1" s="2" t="inlineStr">
        <is>
          <t>6 Months Ended</t>
        </is>
      </c>
    </row>
    <row r="2">
      <c r="B2" s="2" t="inlineStr">
        <is>
          <t>Jun. 30, 2020USD ($)Installment$ / sharesshares</t>
        </is>
      </c>
      <c r="C2" s="2" t="inlineStr">
        <is>
          <t>Jun. 30, 2019$ / sharesshares</t>
        </is>
      </c>
      <c r="D2" s="2" t="inlineStr">
        <is>
          <t>Dec. 31, 2019$ / sharesshares</t>
        </is>
      </c>
    </row>
    <row r="3">
      <c r="A3" s="3" t="inlineStr">
        <is>
          <t>Share-based Compensation Arrangement by Share-based Payment Award [Line Items]</t>
        </is>
      </c>
    </row>
    <row r="4">
      <c r="A4" s="4" t="inlineStr">
        <is>
          <t>Number of options exercised | shares</t>
        </is>
      </c>
      <c r="B4" s="5" t="n">
        <v>4691</v>
      </c>
    </row>
    <row r="5">
      <c r="A5" s="4" t="inlineStr">
        <is>
          <t>Aggregate intrinsic value of stock options exercised | $</t>
        </is>
      </c>
      <c r="B5" s="6" t="n">
        <v>15139</v>
      </c>
    </row>
    <row r="6">
      <c r="A6" s="4" t="inlineStr">
        <is>
          <t>Options to purchase common stock, outstanding | shares</t>
        </is>
      </c>
      <c r="B6" s="5" t="n">
        <v>4926718</v>
      </c>
      <c r="C6" s="5" t="n">
        <v>4972362</v>
      </c>
      <c r="D6" s="5" t="n">
        <v>4775000</v>
      </c>
    </row>
    <row r="7">
      <c r="A7" s="4" t="inlineStr">
        <is>
          <t>Weighted average remaining contractual term</t>
        </is>
      </c>
      <c r="B7" s="4" t="inlineStr">
        <is>
          <t>6 years 8 months 12 days</t>
        </is>
      </c>
      <c r="C7" s="4" t="inlineStr">
        <is>
          <t>7 years 2 months 12 days</t>
        </is>
      </c>
    </row>
    <row r="8">
      <c r="A8" s="4" t="inlineStr">
        <is>
          <t>Weighted average exercise price | $ / shares</t>
        </is>
      </c>
      <c r="B8" s="8" t="n">
        <v>17.75</v>
      </c>
      <c r="C8" s="8" t="n">
        <v>18.23</v>
      </c>
      <c r="D8" s="8" t="n">
        <v>17.99</v>
      </c>
    </row>
    <row r="9">
      <c r="A9" s="4" t="inlineStr">
        <is>
          <t>Weighted average grant date fair value of options granted | $ / shares</t>
        </is>
      </c>
      <c r="B9" s="8" t="n">
        <v>8.94</v>
      </c>
      <c r="C9" s="8" t="n">
        <v>8.779999999999999</v>
      </c>
    </row>
    <row r="10">
      <c r="A10" s="4" t="inlineStr">
        <is>
          <t>Unrecognized stock-based compensation expense | $</t>
        </is>
      </c>
      <c r="B10" s="6" t="n">
        <v>15500000</v>
      </c>
    </row>
    <row r="11">
      <c r="A11" s="4" t="inlineStr">
        <is>
          <t>Unrecognized compensation costs, weighted-average recognition periods</t>
        </is>
      </c>
      <c r="B11" s="4" t="inlineStr">
        <is>
          <t>2 years 3 months 18 days</t>
        </is>
      </c>
    </row>
    <row r="12">
      <c r="A12" s="4" t="inlineStr">
        <is>
          <t>Restricted Stock Units (RSUs) [Member]</t>
        </is>
      </c>
    </row>
    <row r="13">
      <c r="A13" s="3" t="inlineStr">
        <is>
          <t>Share-based Compensation Arrangement by Share-based Payment Award [Line Items]</t>
        </is>
      </c>
    </row>
    <row r="14">
      <c r="A14" s="4" t="inlineStr">
        <is>
          <t>Share based compensation, number of shares granted | shares</t>
        </is>
      </c>
      <c r="B14" s="5" t="n">
        <v>953375</v>
      </c>
    </row>
    <row r="15">
      <c r="A15" s="4" t="inlineStr">
        <is>
          <t>Weighted average grant date fair value, shares granted, per share | $ / shares</t>
        </is>
      </c>
      <c r="B15" s="8" t="n">
        <v>11.61</v>
      </c>
    </row>
    <row r="16">
      <c r="A16" s="4" t="inlineStr">
        <is>
          <t>Awards vesting right</t>
        </is>
      </c>
      <c r="B16" s="4" t="inlineStr">
        <is>
          <t>The majority of the RSUs vest in four substantially equal installments on each of the first four anniversaries of the vesting commencement date, subject to the employee’s continued employment with, or services to, the Company on each vesting date.</t>
        </is>
      </c>
    </row>
    <row r="17">
      <c r="A17" s="4" t="inlineStr">
        <is>
          <t>Stock-based compensation expense recognized | $</t>
        </is>
      </c>
      <c r="B17" s="6" t="n">
        <v>0</v>
      </c>
    </row>
    <row r="18">
      <c r="A18" s="4" t="inlineStr">
        <is>
          <t>Unrecognized stock-based compensation expense | $</t>
        </is>
      </c>
      <c r="B18" s="6" t="n">
        <v>17100000</v>
      </c>
    </row>
    <row r="19">
      <c r="A19" s="4" t="inlineStr">
        <is>
          <t>Unrecognized compensation costs, weighted-average recognition periods</t>
        </is>
      </c>
      <c r="B19" s="4" t="inlineStr">
        <is>
          <t>2 years 10 months 24 days</t>
        </is>
      </c>
    </row>
    <row r="20">
      <c r="A20" s="4" t="inlineStr">
        <is>
          <t>Restricted Stock Units (RSUs) [Member] | First Anniversary [Member]</t>
        </is>
      </c>
    </row>
    <row r="21">
      <c r="A21" s="3" t="inlineStr">
        <is>
          <t>Share-based Compensation Arrangement by Share-based Payment Award [Line Items]</t>
        </is>
      </c>
    </row>
    <row r="22">
      <c r="A22" s="4" t="inlineStr">
        <is>
          <t>Share based compensation, award vesting installments | Installment</t>
        </is>
      </c>
      <c r="B22" s="5" t="n">
        <v>4</v>
      </c>
    </row>
    <row r="23">
      <c r="A23" s="4" t="inlineStr">
        <is>
          <t>Restricted Stock Units (RSUs) [Member] | Second Anniversary [Member]</t>
        </is>
      </c>
    </row>
    <row r="24">
      <c r="A24" s="3" t="inlineStr">
        <is>
          <t>Share-based Compensation Arrangement by Share-based Payment Award [Line Items]</t>
        </is>
      </c>
    </row>
    <row r="25">
      <c r="A25" s="4" t="inlineStr">
        <is>
          <t>Share based compensation, award vesting installments | Installment</t>
        </is>
      </c>
      <c r="B25" s="5" t="n">
        <v>4</v>
      </c>
    </row>
    <row r="26">
      <c r="A26" s="4" t="inlineStr">
        <is>
          <t>Restricted Stock Units (RSUs) [Member] | Third Anniversary [Member]</t>
        </is>
      </c>
    </row>
    <row r="27">
      <c r="A27" s="3" t="inlineStr">
        <is>
          <t>Share-based Compensation Arrangement by Share-based Payment Award [Line Items]</t>
        </is>
      </c>
    </row>
    <row r="28">
      <c r="A28" s="4" t="inlineStr">
        <is>
          <t>Share based compensation, award vesting installments | Installment</t>
        </is>
      </c>
      <c r="B28" s="5" t="n">
        <v>4</v>
      </c>
    </row>
    <row r="29">
      <c r="A29" s="4" t="inlineStr">
        <is>
          <t>Restricted Stock Units (RSUs) [Member] | Fourth Anniversary [Member]</t>
        </is>
      </c>
    </row>
    <row r="30">
      <c r="A30" s="3" t="inlineStr">
        <is>
          <t>Share-based Compensation Arrangement by Share-based Payment Award [Line Items]</t>
        </is>
      </c>
    </row>
    <row r="31">
      <c r="A31" s="4" t="inlineStr">
        <is>
          <t>Share based compensation, award vesting installments | Installment</t>
        </is>
      </c>
      <c r="B31" s="5" t="n">
        <v>4</v>
      </c>
    </row>
    <row r="32">
      <c r="A32" s="4" t="inlineStr">
        <is>
          <t>Restricted Stock Units (RSUs) [Member] | Chief Executive Officer [Member]</t>
        </is>
      </c>
    </row>
    <row r="33">
      <c r="A33" s="3" t="inlineStr">
        <is>
          <t>Share-based Compensation Arrangement by Share-based Payment Award [Line Items]</t>
        </is>
      </c>
    </row>
    <row r="34">
      <c r="A34" s="4" t="inlineStr">
        <is>
          <t>Share based compensation, number of shares granted | shares</t>
        </is>
      </c>
      <c r="B34" s="5" t="n">
        <v>17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f RSU Activity (Detail) - Restricted Stock Units (RSUs) [Member]</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Shares, Beginning balance | shares</t>
        </is>
      </c>
      <c r="B4" s="5" t="n">
        <v>853000</v>
      </c>
    </row>
    <row r="5">
      <c r="A5" s="4" t="inlineStr">
        <is>
          <t>Number of Shares, Granted | shares</t>
        </is>
      </c>
      <c r="B5" s="5" t="n">
        <v>953375</v>
      </c>
    </row>
    <row r="6">
      <c r="A6" s="4" t="inlineStr">
        <is>
          <t>Number of Shares, Vested/Released | shares</t>
        </is>
      </c>
      <c r="B6" s="5" t="n">
        <v>-209000</v>
      </c>
    </row>
    <row r="7">
      <c r="A7" s="4" t="inlineStr">
        <is>
          <t>Number of Shares, Cancelled | shares</t>
        </is>
      </c>
      <c r="B7" s="5" t="n">
        <v>-122000</v>
      </c>
    </row>
    <row r="8">
      <c r="A8" s="4" t="inlineStr">
        <is>
          <t>Number of Shares, Ending balance | shares</t>
        </is>
      </c>
      <c r="B8" s="5" t="n">
        <v>1475000</v>
      </c>
    </row>
    <row r="9">
      <c r="A9" s="4" t="inlineStr">
        <is>
          <t>Weighted Average Grant Date Fair Value Per Share, Beginning balance | $ / shares</t>
        </is>
      </c>
      <c r="B9" s="8" t="n">
        <v>15.84</v>
      </c>
    </row>
    <row r="10">
      <c r="A10" s="4" t="inlineStr">
        <is>
          <t>Weighted Average Grant Date Fair Value Per Share, Granted | $ / shares</t>
        </is>
      </c>
      <c r="B10" s="10" t="n">
        <v>11.61</v>
      </c>
    </row>
    <row r="11">
      <c r="A11" s="4" t="inlineStr">
        <is>
          <t>Weighted Average Grant Date Fair Value Per Share, Vested/Released | $ / shares</t>
        </is>
      </c>
      <c r="B11" s="10" t="n">
        <v>16.44</v>
      </c>
    </row>
    <row r="12">
      <c r="A12" s="4" t="inlineStr">
        <is>
          <t>Weighted Average Grant Date Fair Value Per Share, Cancelled | $ / shares</t>
        </is>
      </c>
      <c r="B12" s="10" t="n">
        <v>14.86</v>
      </c>
    </row>
    <row r="13">
      <c r="A13" s="4" t="inlineStr">
        <is>
          <t>Weighted Average Grant Date Fair Value Per Share, Ending balance | $ / shares</t>
        </is>
      </c>
      <c r="B13" s="8" t="n">
        <v>13.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lated to Stock Options, and RSUs and Shares Purchased Under Employee Stock Purchase Pla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3787</v>
      </c>
      <c r="C4" s="6" t="n">
        <v>4217</v>
      </c>
      <c r="D4" s="6" t="n">
        <v>8438</v>
      </c>
      <c r="E4" s="6" t="n">
        <v>8070</v>
      </c>
    </row>
    <row r="5">
      <c r="A5" s="4" t="inlineStr">
        <is>
          <t>Research and Development [Member]</t>
        </is>
      </c>
    </row>
    <row r="6">
      <c r="A6" s="3" t="inlineStr">
        <is>
          <t>Share-based Compensation Arrangement by Share-based Payment Award [Line Items]</t>
        </is>
      </c>
    </row>
    <row r="7">
      <c r="A7" s="4" t="inlineStr">
        <is>
          <t>Stock-based compensation expense</t>
        </is>
      </c>
      <c r="B7" s="5" t="n">
        <v>1087</v>
      </c>
      <c r="C7" s="5" t="n">
        <v>1385</v>
      </c>
      <c r="D7" s="5" t="n">
        <v>3289</v>
      </c>
      <c r="E7" s="5" t="n">
        <v>2541</v>
      </c>
    </row>
    <row r="8">
      <c r="A8" s="4" t="inlineStr">
        <is>
          <t>Selling, General and Administrative [Member]</t>
        </is>
      </c>
    </row>
    <row r="9">
      <c r="A9" s="3" t="inlineStr">
        <is>
          <t>Share-based Compensation Arrangement by Share-based Payment Award [Line Items]</t>
        </is>
      </c>
    </row>
    <row r="10">
      <c r="A10" s="4" t="inlineStr">
        <is>
          <t>Stock-based compensation expense</t>
        </is>
      </c>
      <c r="B10" s="6" t="n">
        <v>2700</v>
      </c>
      <c r="C10" s="6" t="n">
        <v>2832</v>
      </c>
      <c r="D10" s="6" t="n">
        <v>5149</v>
      </c>
      <c r="E10" s="6" t="n">
        <v>55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Attributable to Common Stockholders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32619</v>
      </c>
      <c r="C4" s="6" t="n">
        <v>-36802</v>
      </c>
      <c r="D4" s="6" t="n">
        <v>-36487</v>
      </c>
      <c r="E4" s="6" t="n">
        <v>-41538</v>
      </c>
      <c r="F4" s="6" t="n">
        <v>-69421</v>
      </c>
      <c r="G4" s="6" t="n">
        <v>-78025</v>
      </c>
    </row>
    <row r="5">
      <c r="A5" s="4" t="inlineStr">
        <is>
          <t>Net loss:</t>
        </is>
      </c>
      <c r="B5" s="6" t="n">
        <v>-32619</v>
      </c>
      <c r="C5" s="6" t="n">
        <v>-36802</v>
      </c>
      <c r="D5" s="6" t="n">
        <v>-36487</v>
      </c>
      <c r="E5" s="6" t="n">
        <v>-41538</v>
      </c>
      <c r="F5" s="6" t="n">
        <v>-69421</v>
      </c>
      <c r="G5" s="6" t="n">
        <v>-78025</v>
      </c>
    </row>
    <row r="6">
      <c r="A6" s="3" t="inlineStr">
        <is>
          <t>Denominator:</t>
        </is>
      </c>
    </row>
    <row r="7">
      <c r="A7" s="4" t="inlineStr">
        <is>
          <t>Weighted average common shares outstanding, basic and diluted</t>
        </is>
      </c>
      <c r="B7" s="5" t="n">
        <v>42776</v>
      </c>
      <c r="D7" s="5" t="n">
        <v>38010</v>
      </c>
      <c r="F7" s="5" t="n">
        <v>40664</v>
      </c>
      <c r="G7" s="5" t="n">
        <v>38001</v>
      </c>
    </row>
    <row r="8">
      <c r="A8" s="4" t="inlineStr">
        <is>
          <t>Net loss per share, basic and diluted</t>
        </is>
      </c>
      <c r="B8" s="8" t="n">
        <v>-0.76</v>
      </c>
      <c r="D8" s="8" t="n">
        <v>-0.96</v>
      </c>
      <c r="F8" s="8" t="n">
        <v>-1.71</v>
      </c>
      <c r="G8" s="8" t="n">
        <v>-2.05</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mon Stock Equivalents Excluded from Calculation of Diluted Net Loss Per Share, as Including them Would have Anti-dilutive Effect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Common stock equivalents excluded from calculation of diluted net loss per share, as including them would have anti-dilutive effect</t>
        </is>
      </c>
      <c r="B4" s="5" t="n">
        <v>13981</v>
      </c>
      <c r="C4" s="5" t="n">
        <v>13582</v>
      </c>
      <c r="D4" s="5" t="n">
        <v>13636</v>
      </c>
      <c r="E4" s="5" t="n">
        <v>13171</v>
      </c>
    </row>
    <row r="5">
      <c r="A5" s="4" t="inlineStr">
        <is>
          <t>Shares Issuable Upon Conversion of the 2024 Convertible Notes [Member]</t>
        </is>
      </c>
    </row>
    <row r="6">
      <c r="A6" s="3" t="inlineStr">
        <is>
          <t>Antidilutive Securities Excluded From Computation Of Earnings Per Share [Line Items]</t>
        </is>
      </c>
    </row>
    <row r="7">
      <c r="A7" s="4" t="inlineStr">
        <is>
          <t>Common stock equivalents excluded from calculation of diluted net loss per share, as including them would have anti-dilutive effect</t>
        </is>
      </c>
      <c r="B7" s="5" t="n">
        <v>7515</v>
      </c>
      <c r="C7" s="5" t="n">
        <v>7515</v>
      </c>
      <c r="D7" s="5" t="n">
        <v>7515</v>
      </c>
      <c r="E7" s="5" t="n">
        <v>7515</v>
      </c>
    </row>
    <row r="8">
      <c r="A8" s="4" t="inlineStr">
        <is>
          <t>Stock Options [Member]</t>
        </is>
      </c>
    </row>
    <row r="9">
      <c r="A9" s="3" t="inlineStr">
        <is>
          <t>Antidilutive Securities Excluded From Computation Of Earnings Per Share [Line Items]</t>
        </is>
      </c>
    </row>
    <row r="10">
      <c r="A10" s="4" t="inlineStr">
        <is>
          <t>Common stock equivalents excluded from calculation of diluted net loss per share, as including them would have anti-dilutive effect</t>
        </is>
      </c>
      <c r="B10" s="5" t="n">
        <v>4987</v>
      </c>
      <c r="C10" s="5" t="n">
        <v>5104</v>
      </c>
      <c r="D10" s="5" t="n">
        <v>4925</v>
      </c>
      <c r="E10" s="5" t="n">
        <v>4938</v>
      </c>
    </row>
    <row r="11">
      <c r="A11" s="4" t="inlineStr">
        <is>
          <t>Restricted Stock Units (RSUs) [Member]</t>
        </is>
      </c>
    </row>
    <row r="12">
      <c r="A12" s="3" t="inlineStr">
        <is>
          <t>Antidilutive Securities Excluded From Computation Of Earnings Per Share [Line Items]</t>
        </is>
      </c>
    </row>
    <row r="13">
      <c r="A13" s="4" t="inlineStr">
        <is>
          <t>Common stock equivalents excluded from calculation of diluted net loss per share, as including them would have anti-dilutive effect</t>
        </is>
      </c>
      <c r="B13" s="5" t="n">
        <v>1479</v>
      </c>
      <c r="C13" s="5" t="n">
        <v>963</v>
      </c>
      <c r="D13" s="5" t="n">
        <v>1196</v>
      </c>
      <c r="E13" s="5" t="n">
        <v>7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18" customWidth="1" min="6" max="6"/>
    <col width="14" customWidth="1" min="7" max="7"/>
    <col width="16" customWidth="1" min="8" max="8"/>
    <col width="80" customWidth="1" min="9" max="9"/>
    <col width="21" customWidth="1" min="10" max="10"/>
    <col width="80" customWidth="1" min="11" max="11"/>
    <col width="24" customWidth="1" min="12" max="12"/>
    <col width="25" customWidth="1" min="13" max="13"/>
    <col width="21" customWidth="1" min="14" max="14"/>
  </cols>
  <sheetData>
    <row r="1">
      <c r="A1" s="1" t="inlineStr">
        <is>
          <t>Commitments and Contingencies - Additional Information (Detail)</t>
        </is>
      </c>
      <c r="B1" s="2" t="inlineStr">
        <is>
          <t>1 Months Ended</t>
        </is>
      </c>
      <c r="I1" s="2" t="inlineStr">
        <is>
          <t>3 Months Ended</t>
        </is>
      </c>
      <c r="K1" s="2" t="inlineStr">
        <is>
          <t>6 Months Ended</t>
        </is>
      </c>
      <c r="M1" s="2" t="inlineStr">
        <is>
          <t>12 Months Ended</t>
        </is>
      </c>
    </row>
    <row r="2">
      <c r="B2" s="2" t="inlineStr">
        <is>
          <t>Nov. 30, 2019USD ($)</t>
        </is>
      </c>
      <c r="C2" s="2" t="inlineStr">
        <is>
          <t>Jun. 30, 2019USD ($)ft²</t>
        </is>
      </c>
      <c r="D2" s="2" t="inlineStr">
        <is>
          <t>Dec. 31, 2017USD ($)</t>
        </is>
      </c>
      <c r="E2" s="2" t="inlineStr">
        <is>
          <t>Feb. 28, 2017USD ($)</t>
        </is>
      </c>
      <c r="F2" s="2" t="inlineStr">
        <is>
          <t>Nov. 30, 2016Term</t>
        </is>
      </c>
      <c r="G2" s="2" t="inlineStr">
        <is>
          <t>Jul. 31, 2015</t>
        </is>
      </c>
      <c r="H2" s="2" t="inlineStr">
        <is>
          <t>May 31, 2013ft²</t>
        </is>
      </c>
      <c r="I2" s="2" t="inlineStr">
        <is>
          <t>Jun. 30, 2020USD ($)ft²</t>
        </is>
      </c>
      <c r="J2" s="2" t="inlineStr">
        <is>
          <t>Mar. 31, 2020USD ($)</t>
        </is>
      </c>
      <c r="K2" s="2" t="inlineStr">
        <is>
          <t>Jun. 30, 2020USD ($)ft²</t>
        </is>
      </c>
      <c r="L2" s="2" t="inlineStr">
        <is>
          <t>Jun. 30, 2019USD ($)ft²</t>
        </is>
      </c>
      <c r="M2" s="2" t="inlineStr">
        <is>
          <t>Dec. 31, 2018USD ($)</t>
        </is>
      </c>
      <c r="N2" s="2" t="inlineStr">
        <is>
          <t>Dec. 31, 2019USD ($)</t>
        </is>
      </c>
    </row>
    <row r="3">
      <c r="A3" s="3" t="inlineStr">
        <is>
          <t>Commitment And Contingencies [Line Items]</t>
        </is>
      </c>
    </row>
    <row r="4">
      <c r="A4" s="4" t="inlineStr">
        <is>
          <t>Right-of-use assets</t>
        </is>
      </c>
      <c r="I4" s="6" t="n">
        <v>7414000</v>
      </c>
      <c r="K4" s="6" t="n">
        <v>7414000</v>
      </c>
      <c r="N4" s="6" t="n">
        <v>8223000</v>
      </c>
    </row>
    <row r="5">
      <c r="A5" s="4" t="inlineStr">
        <is>
          <t>Increase in operating lease liability</t>
        </is>
      </c>
      <c r="K5" s="5" t="n">
        <v>748000</v>
      </c>
      <c r="L5" s="6" t="n">
        <v>541000</v>
      </c>
    </row>
    <row r="6">
      <c r="A6" s="4" t="inlineStr">
        <is>
          <t>Definitive Agreement [Member]</t>
        </is>
      </c>
    </row>
    <row r="7">
      <c r="A7" s="3" t="inlineStr">
        <is>
          <t>Commitment And Contingencies [Line Items]</t>
        </is>
      </c>
    </row>
    <row r="8">
      <c r="A8" s="4" t="inlineStr">
        <is>
          <t>Research and development milestone payment</t>
        </is>
      </c>
      <c r="K8" s="5" t="n">
        <v>500000000</v>
      </c>
    </row>
    <row r="9">
      <c r="A9" s="4" t="inlineStr">
        <is>
          <t>GeneQuine Biotherapeutics GmbH ("GeneQuine") [Member] | Definitive Agreement [Member]</t>
        </is>
      </c>
    </row>
    <row r="10">
      <c r="A10" s="3" t="inlineStr">
        <is>
          <t>Commitment And Contingencies [Line Items]</t>
        </is>
      </c>
    </row>
    <row r="11">
      <c r="A11" s="4" t="inlineStr">
        <is>
          <t>License agreement, upfront fee paid</t>
        </is>
      </c>
      <c r="D11" s="6" t="n">
        <v>2000000</v>
      </c>
    </row>
    <row r="12">
      <c r="A12" s="4" t="inlineStr">
        <is>
          <t>Milestone, Revenue recognized</t>
        </is>
      </c>
      <c r="K12" s="5" t="n">
        <v>0</v>
      </c>
    </row>
    <row r="13">
      <c r="A13" s="4" t="inlineStr">
        <is>
          <t>Research and development milestone payment</t>
        </is>
      </c>
      <c r="M13" s="6" t="n">
        <v>750000</v>
      </c>
    </row>
    <row r="14">
      <c r="A14" s="4" t="inlineStr">
        <is>
          <t>GeneQuine Biotherapeutics GmbH ("GeneQuine") [Member] | Definitive Agreement [Member] | Investigational New Drug (IND) [Member]</t>
        </is>
      </c>
    </row>
    <row r="15">
      <c r="A15" s="3" t="inlineStr">
        <is>
          <t>Commitment And Contingencies [Line Items]</t>
        </is>
      </c>
    </row>
    <row r="16">
      <c r="A16" s="4" t="inlineStr">
        <is>
          <t>Research and development milestone payment</t>
        </is>
      </c>
      <c r="B16" s="6" t="n">
        <v>750000</v>
      </c>
    </row>
    <row r="17">
      <c r="A17" s="4" t="inlineStr">
        <is>
          <t>GeneQuine Biotherapeutics GmbH ("GeneQuine") [Member] | Definitive Agreement [Member] | Maximum [Member]</t>
        </is>
      </c>
    </row>
    <row r="18">
      <c r="A18" s="3" t="inlineStr">
        <is>
          <t>Commitment And Contingencies [Line Items]</t>
        </is>
      </c>
    </row>
    <row r="19">
      <c r="A19" s="4" t="inlineStr">
        <is>
          <t>Additional milestone payments</t>
        </is>
      </c>
      <c r="D19" s="5" t="n">
        <v>51500000</v>
      </c>
    </row>
    <row r="20">
      <c r="A20" s="4" t="inlineStr">
        <is>
          <t>Xenon Pharmaceuticals, Inc. ("Xenon") [Member] | Definitive Agreement [Member]</t>
        </is>
      </c>
    </row>
    <row r="21">
      <c r="A21" s="3" t="inlineStr">
        <is>
          <t>Commitment And Contingencies [Line Items]</t>
        </is>
      </c>
    </row>
    <row r="22">
      <c r="A22" s="4" t="inlineStr">
        <is>
          <t>License agreement, upfront fee paid</t>
        </is>
      </c>
      <c r="K22" s="5" t="n">
        <v>3000000</v>
      </c>
    </row>
    <row r="23">
      <c r="A23" s="4" t="inlineStr">
        <is>
          <t>Milestone, Revenue recognized</t>
        </is>
      </c>
      <c r="K23" s="5" t="n">
        <v>0</v>
      </c>
    </row>
    <row r="24">
      <c r="A24" s="4" t="inlineStr">
        <is>
          <t>Xenon Pharmaceuticals, Inc. ("Xenon") [Member] | Definitive Agreement [Member] | Sales Related Milestone Payments [Member]</t>
        </is>
      </c>
    </row>
    <row r="25">
      <c r="A25" s="3" t="inlineStr">
        <is>
          <t>Commitment And Contingencies [Line Items]</t>
        </is>
      </c>
    </row>
    <row r="26">
      <c r="A26" s="4" t="inlineStr">
        <is>
          <t>Additional milestone payments</t>
        </is>
      </c>
      <c r="K26" s="5" t="n">
        <v>75000000</v>
      </c>
    </row>
    <row r="27">
      <c r="A27" s="4" t="inlineStr">
        <is>
          <t>Xenon Pharmaceuticals, Inc. ("Xenon") [Member] | Definitive Agreement [Member] | Maximum [Member]</t>
        </is>
      </c>
    </row>
    <row r="28">
      <c r="A28" s="3" t="inlineStr">
        <is>
          <t>Commitment And Contingencies [Line Items]</t>
        </is>
      </c>
    </row>
    <row r="29">
      <c r="A29" s="4" t="inlineStr">
        <is>
          <t>Additional milestone payments</t>
        </is>
      </c>
      <c r="K29" s="6" t="n">
        <v>40800000</v>
      </c>
    </row>
    <row r="30">
      <c r="A30" s="4" t="inlineStr">
        <is>
          <t>Evonik Corporation [Member]</t>
        </is>
      </c>
    </row>
    <row r="31">
      <c r="A31" s="3" t="inlineStr">
        <is>
          <t>Commitment And Contingencies [Line Items]</t>
        </is>
      </c>
    </row>
    <row r="32">
      <c r="A32" s="4" t="inlineStr">
        <is>
          <t>Supply agreement period</t>
        </is>
      </c>
      <c r="F32" s="4" t="inlineStr">
        <is>
          <t>5 years</t>
        </is>
      </c>
    </row>
    <row r="33">
      <c r="A33" s="4" t="inlineStr">
        <is>
          <t>Supply agreement renewal term</t>
        </is>
      </c>
      <c r="F33" s="4" t="inlineStr">
        <is>
          <t>2 years</t>
        </is>
      </c>
    </row>
    <row r="34">
      <c r="A34" s="4" t="inlineStr">
        <is>
          <t>Number of renewal terms | Term</t>
        </is>
      </c>
      <c r="F34" s="5" t="n">
        <v>2</v>
      </c>
    </row>
    <row r="35">
      <c r="A35" s="4" t="inlineStr">
        <is>
          <t>Supply agreement description</t>
        </is>
      </c>
      <c r="K35" s="4" t="inlineStr">
        <is>
          <t>The Supply Agreement will renew for two successive two year terms upon mutual written consent by both parties.</t>
        </is>
      </c>
    </row>
    <row r="36">
      <c r="A36" s="4" t="inlineStr">
        <is>
          <t>Manufacturing and Supply Agreement with Patheon UK Limited [Member]</t>
        </is>
      </c>
    </row>
    <row r="37">
      <c r="A37" s="3" t="inlineStr">
        <is>
          <t>Commitment And Contingencies [Line Items]</t>
        </is>
      </c>
    </row>
    <row r="38">
      <c r="A38" s="4" t="inlineStr">
        <is>
          <t>Operating lease, discount rate</t>
        </is>
      </c>
      <c r="C38" s="4" t="inlineStr">
        <is>
          <t>6.10%</t>
        </is>
      </c>
      <c r="L38" s="4" t="inlineStr">
        <is>
          <t>6.10%</t>
        </is>
      </c>
    </row>
    <row r="39">
      <c r="A39" s="4" t="inlineStr">
        <is>
          <t>Operating lease, remaining lease term</t>
        </is>
      </c>
      <c r="I39" s="4" t="inlineStr">
        <is>
          <t>7 years 3 months 18 days</t>
        </is>
      </c>
      <c r="K39" s="4" t="inlineStr">
        <is>
          <t>7 years 3 months 18 days</t>
        </is>
      </c>
    </row>
    <row r="40">
      <c r="A40" s="4" t="inlineStr">
        <is>
          <t>Operating lease, straight-line cost</t>
        </is>
      </c>
      <c r="I40" s="6" t="n">
        <v>55000</v>
      </c>
      <c r="K40" s="6" t="n">
        <v>113000</v>
      </c>
    </row>
    <row r="41">
      <c r="A41" s="4" t="inlineStr">
        <is>
          <t>Manufacturing agreement period</t>
        </is>
      </c>
      <c r="G41" s="4" t="inlineStr">
        <is>
          <t>10 years</t>
        </is>
      </c>
    </row>
    <row r="42">
      <c r="A42" s="4" t="inlineStr">
        <is>
          <t>Increase in operating lease liability</t>
        </is>
      </c>
      <c r="C42" s="6" t="n">
        <v>500000</v>
      </c>
    </row>
    <row r="43">
      <c r="A43" s="4" t="inlineStr">
        <is>
          <t>Increase in right of use asset</t>
        </is>
      </c>
      <c r="C43" s="6" t="n">
        <v>500000</v>
      </c>
    </row>
    <row r="44">
      <c r="A44" s="4" t="inlineStr">
        <is>
          <t>Phase 2 Proof of Concept (PoC) Clinical Trial [Member] | GeneQuine Biotherapeutics GmbH ("GeneQuine") [Member] | Definitive Agreement [Member] | Maximum [Member]</t>
        </is>
      </c>
    </row>
    <row r="45">
      <c r="A45" s="3" t="inlineStr">
        <is>
          <t>Commitment And Contingencies [Line Items]</t>
        </is>
      </c>
    </row>
    <row r="46">
      <c r="A46" s="4" t="inlineStr">
        <is>
          <t>Additional milestone payments</t>
        </is>
      </c>
      <c r="D46" s="6" t="n">
        <v>4500000</v>
      </c>
    </row>
    <row r="47">
      <c r="A47" s="4" t="inlineStr">
        <is>
          <t>Phase 2 Proof of Concept (PoC) Clinical Trial [Member] | Xenon Pharmaceuticals, Inc. ("Xenon") [Member] | Definitive Agreement [Member] | Maximum [Member]</t>
        </is>
      </c>
    </row>
    <row r="48">
      <c r="A48" s="3" t="inlineStr">
        <is>
          <t>Commitment And Contingencies [Line Items]</t>
        </is>
      </c>
    </row>
    <row r="49">
      <c r="A49" s="4" t="inlineStr">
        <is>
          <t>Additional milestone payments</t>
        </is>
      </c>
      <c r="K49" s="6" t="n">
        <v>8000000</v>
      </c>
    </row>
    <row r="50">
      <c r="A50" s="4" t="inlineStr">
        <is>
          <t>Phase1 clinical trial [Member]</t>
        </is>
      </c>
    </row>
    <row r="51">
      <c r="A51" s="3" t="inlineStr">
        <is>
          <t>Commitment And Contingencies [Line Items]</t>
        </is>
      </c>
    </row>
    <row r="52">
      <c r="A52" s="4" t="inlineStr">
        <is>
          <t>Milestone payment</t>
        </is>
      </c>
      <c r="J52" s="6" t="n">
        <v>2500000</v>
      </c>
    </row>
    <row r="53">
      <c r="A53" s="4" t="inlineStr">
        <is>
          <t>Burlington Massachusetts [Member]</t>
        </is>
      </c>
    </row>
    <row r="54">
      <c r="A54" s="3" t="inlineStr">
        <is>
          <t>Commitment And Contingencies [Line Items]</t>
        </is>
      </c>
    </row>
    <row r="55">
      <c r="A55" s="4" t="inlineStr">
        <is>
          <t>Operating lease office space | ft²</t>
        </is>
      </c>
      <c r="H55" s="5" t="n">
        <v>36500</v>
      </c>
      <c r="I55" s="5" t="n">
        <v>41873</v>
      </c>
      <c r="K55" s="5" t="n">
        <v>41873</v>
      </c>
    </row>
    <row r="56">
      <c r="A56" s="4" t="inlineStr">
        <is>
          <t>Lease termination date</t>
        </is>
      </c>
      <c r="H56" s="4" t="inlineStr">
        <is>
          <t>Oct. 31,
		2023</t>
        </is>
      </c>
      <c r="K56" s="4" t="inlineStr">
        <is>
          <t>Apr. 30,
		2025</t>
        </is>
      </c>
    </row>
    <row r="57">
      <c r="A57" s="4" t="inlineStr">
        <is>
          <t>Operating lease, discount rate</t>
        </is>
      </c>
      <c r="I57" s="4" t="inlineStr">
        <is>
          <t>6.80%</t>
        </is>
      </c>
      <c r="K57" s="4" t="inlineStr">
        <is>
          <t>6.80%</t>
        </is>
      </c>
      <c r="M57" s="4" t="inlineStr">
        <is>
          <t>8.90%</t>
        </is>
      </c>
    </row>
    <row r="58">
      <c r="A58" s="4" t="inlineStr">
        <is>
          <t>Operating lease, remaining lease term</t>
        </is>
      </c>
      <c r="I58" s="4" t="inlineStr">
        <is>
          <t>4 years 9 months 18 days</t>
        </is>
      </c>
      <c r="K58" s="4" t="inlineStr">
        <is>
          <t>4 years 9 months 18 days</t>
        </is>
      </c>
      <c r="M58" s="4" t="inlineStr">
        <is>
          <t>4 years 9 months 18 days</t>
        </is>
      </c>
    </row>
    <row r="59">
      <c r="A59" s="4" t="inlineStr">
        <is>
          <t>Additional leased office space | ft²</t>
        </is>
      </c>
      <c r="C59" s="5" t="n">
        <v>5330</v>
      </c>
      <c r="L59" s="5" t="n">
        <v>5330</v>
      </c>
    </row>
    <row r="60">
      <c r="A60" s="4" t="inlineStr">
        <is>
          <t>Minimum monthly lease payments</t>
        </is>
      </c>
      <c r="K60" s="6" t="n">
        <v>108000</v>
      </c>
    </row>
    <row r="61">
      <c r="A61" s="4" t="inlineStr">
        <is>
          <t>Lease commencement date for additional space</t>
        </is>
      </c>
      <c r="K61" s="4" t="inlineStr">
        <is>
          <t>Jul. 1,
		2019</t>
        </is>
      </c>
    </row>
    <row r="62">
      <c r="A62" s="4" t="inlineStr">
        <is>
          <t>Right-of-use assets</t>
        </is>
      </c>
      <c r="I62" s="6" t="n">
        <v>2500</v>
      </c>
      <c r="K62" s="6" t="n">
        <v>2500</v>
      </c>
    </row>
    <row r="63">
      <c r="A63" s="4" t="inlineStr">
        <is>
          <t>Operating lease liabilities</t>
        </is>
      </c>
      <c r="I63" s="5" t="n">
        <v>2500</v>
      </c>
      <c r="K63" s="5" t="n">
        <v>2500</v>
      </c>
    </row>
    <row r="64">
      <c r="A64" s="4" t="inlineStr">
        <is>
          <t>Operating lease, straight-line cost</t>
        </is>
      </c>
      <c r="I64" s="6" t="n">
        <v>400000</v>
      </c>
      <c r="K64" s="6" t="n">
        <v>900000</v>
      </c>
    </row>
    <row r="65">
      <c r="A65" s="4" t="inlineStr">
        <is>
          <t>Lessee, operating lease, extension term</t>
        </is>
      </c>
      <c r="I65" s="4" t="inlineStr">
        <is>
          <t>18 months</t>
        </is>
      </c>
      <c r="K65" s="4" t="inlineStr">
        <is>
          <t>18 months</t>
        </is>
      </c>
    </row>
    <row r="66">
      <c r="A66" s="4" t="inlineStr">
        <is>
          <t>Woburn, Massachusetts [Member]</t>
        </is>
      </c>
    </row>
    <row r="67">
      <c r="A67" s="3" t="inlineStr">
        <is>
          <t>Commitment And Contingencies [Line Items]</t>
        </is>
      </c>
    </row>
    <row r="68">
      <c r="A68" s="4" t="inlineStr">
        <is>
          <t>Operating lease, discount rate</t>
        </is>
      </c>
      <c r="M68" s="4" t="inlineStr">
        <is>
          <t>8.40%</t>
        </is>
      </c>
    </row>
    <row r="69">
      <c r="A69" s="4" t="inlineStr">
        <is>
          <t>Operating lease, remaining lease term</t>
        </is>
      </c>
      <c r="I69" s="4" t="inlineStr">
        <is>
          <t>1 year 8 months 12 days</t>
        </is>
      </c>
      <c r="K69" s="4" t="inlineStr">
        <is>
          <t>1 year 8 months 12 days</t>
        </is>
      </c>
      <c r="M69" s="4" t="inlineStr">
        <is>
          <t>3 years 2 months 12 days</t>
        </is>
      </c>
    </row>
    <row r="70">
      <c r="A70" s="4" t="inlineStr">
        <is>
          <t>Operating lease, straight-line cost</t>
        </is>
      </c>
      <c r="I70" s="6" t="n">
        <v>46000</v>
      </c>
      <c r="K70" s="6" t="n">
        <v>92000</v>
      </c>
    </row>
    <row r="71">
      <c r="A71" s="4" t="inlineStr">
        <is>
          <t>Operating lease term</t>
        </is>
      </c>
      <c r="E71" s="4" t="inlineStr">
        <is>
          <t>5 years</t>
        </is>
      </c>
    </row>
    <row r="72">
      <c r="A72" s="4" t="inlineStr">
        <is>
          <t>Monthly lease payment</t>
        </is>
      </c>
      <c r="E72" s="6" t="n">
        <v>15000</v>
      </c>
    </row>
    <row r="73">
      <c r="A73" s="4" t="inlineStr">
        <is>
          <t>Operating lease, option to extend</t>
        </is>
      </c>
      <c r="I73" s="4" t="inlineStr">
        <is>
          <t>The Woburn lease includes an option to extend the term of the lease for two years.</t>
        </is>
      </c>
    </row>
  </sheetData>
  <mergeCells count="4">
    <mergeCell ref="A1:A2"/>
    <mergeCell ref="B1:H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and Related Cash Flow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 And Contingencies [Line Items]</t>
        </is>
      </c>
    </row>
    <row r="4">
      <c r="A4" s="4" t="inlineStr">
        <is>
          <t>Total operating lease cost</t>
        </is>
      </c>
      <c r="B4" s="6" t="n">
        <v>569</v>
      </c>
      <c r="C4" s="6" t="n">
        <v>417</v>
      </c>
      <c r="D4" s="6" t="n">
        <v>1140</v>
      </c>
      <c r="E4" s="6" t="n">
        <v>831</v>
      </c>
    </row>
    <row r="5">
      <c r="A5" s="4" t="inlineStr">
        <is>
          <t>Operating cash flows from operating leases</t>
        </is>
      </c>
      <c r="B5" s="5" t="n">
        <v>739</v>
      </c>
      <c r="C5" s="5" t="n">
        <v>590</v>
      </c>
      <c r="D5" s="5" t="n">
        <v>1557</v>
      </c>
      <c r="E5" s="5" t="n">
        <v>1094</v>
      </c>
    </row>
    <row r="6">
      <c r="A6" s="4" t="inlineStr">
        <is>
          <t>Inventory [Member]</t>
        </is>
      </c>
    </row>
    <row r="7">
      <c r="A7" s="3" t="inlineStr">
        <is>
          <t>Commitment And Contingencies [Line Items]</t>
        </is>
      </c>
    </row>
    <row r="8">
      <c r="A8" s="4" t="inlineStr">
        <is>
          <t>Total operating lease cost</t>
        </is>
      </c>
      <c r="B8" s="5" t="n">
        <v>55</v>
      </c>
      <c r="C8" s="5" t="n">
        <v>48</v>
      </c>
      <c r="D8" s="5" t="n">
        <v>113</v>
      </c>
      <c r="E8" s="5" t="n">
        <v>93</v>
      </c>
    </row>
    <row r="9">
      <c r="A9" s="4" t="inlineStr">
        <is>
          <t>Operating Expense [Member]</t>
        </is>
      </c>
    </row>
    <row r="10">
      <c r="A10" s="3" t="inlineStr">
        <is>
          <t>Commitment And Contingencies [Line Items]</t>
        </is>
      </c>
    </row>
    <row r="11">
      <c r="A11" s="4" t="inlineStr">
        <is>
          <t>Total operating lease cost</t>
        </is>
      </c>
      <c r="B11" s="6" t="n">
        <v>514</v>
      </c>
      <c r="C11" s="6" t="n">
        <v>369</v>
      </c>
      <c r="D11" s="6" t="n">
        <v>1027</v>
      </c>
      <c r="E11" s="6" t="n">
        <v>7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y Due Under Lease Agreements (Detail) $ in Thousands</t>
        </is>
      </c>
      <c r="B1" s="2" t="inlineStr">
        <is>
          <t>Jun. 30, 2020USD ($)</t>
        </is>
      </c>
    </row>
    <row r="2">
      <c r="A2" s="3" t="inlineStr">
        <is>
          <t>Commitments And Contingencies Disclosure [Abstract]</t>
        </is>
      </c>
    </row>
    <row r="3">
      <c r="A3" s="4" t="inlineStr">
        <is>
          <t>Operating Lease Obligations, 2019</t>
        </is>
      </c>
      <c r="B3" s="6" t="n">
        <v>989</v>
      </c>
    </row>
    <row r="4">
      <c r="A4" s="4" t="inlineStr">
        <is>
          <t>Operating Lease Obligations, 2020</t>
        </is>
      </c>
      <c r="B4" s="5" t="n">
        <v>2018</v>
      </c>
    </row>
    <row r="5">
      <c r="A5" s="4" t="inlineStr">
        <is>
          <t>Operating Lease Obligations, 2021</t>
        </is>
      </c>
      <c r="B5" s="5" t="n">
        <v>1865</v>
      </c>
    </row>
    <row r="6">
      <c r="A6" s="4" t="inlineStr">
        <is>
          <t>Operating Lease Obligations, 2022</t>
        </is>
      </c>
      <c r="B6" s="5" t="n">
        <v>1873</v>
      </c>
    </row>
    <row r="7">
      <c r="A7" s="4" t="inlineStr">
        <is>
          <t>Operating Lease Obligations, 2023</t>
        </is>
      </c>
      <c r="B7" s="5" t="n">
        <v>1915</v>
      </c>
    </row>
    <row r="8">
      <c r="A8" s="4" t="inlineStr">
        <is>
          <t>Operating Lease Obligation, Thereafter</t>
        </is>
      </c>
      <c r="B8" s="5" t="n">
        <v>1180</v>
      </c>
    </row>
    <row r="9">
      <c r="A9" s="4" t="inlineStr">
        <is>
          <t>Operating Lease Obligation,Present value of imputed interest</t>
        </is>
      </c>
      <c r="B9" s="5" t="n">
        <v>-2418</v>
      </c>
    </row>
    <row r="10">
      <c r="A10" s="4" t="inlineStr">
        <is>
          <t>Operating Lease Obligation, Total</t>
        </is>
      </c>
      <c r="B10" s="6" t="n">
        <v>7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Additional Paid-in-Capital [Member]</t>
        </is>
      </c>
      <c r="E1" s="2" t="inlineStr">
        <is>
          <t>Accumulated Other Comprehensive Income (Loss) [Member]</t>
        </is>
      </c>
      <c r="F1" s="2" t="inlineStr">
        <is>
          <t>Accumulated Deficit [Member]</t>
        </is>
      </c>
    </row>
    <row r="2">
      <c r="A2" s="4" t="inlineStr">
        <is>
          <t>Balance at Dec. 31, 2018</t>
        </is>
      </c>
      <c r="B2" s="6" t="n">
        <v>110079</v>
      </c>
      <c r="C2" s="6" t="n">
        <v>38</v>
      </c>
      <c r="D2" s="6" t="n">
        <v>628944</v>
      </c>
      <c r="E2" s="6" t="n">
        <v>-77</v>
      </c>
      <c r="F2" s="6" t="n">
        <v>-518826</v>
      </c>
    </row>
    <row r="3">
      <c r="A3" s="4" t="inlineStr">
        <is>
          <t>Balance (in shares) at Dec. 31, 2018</t>
        </is>
      </c>
      <c r="C3" s="5" t="n">
        <v>37946</v>
      </c>
    </row>
    <row r="4">
      <c r="A4" s="4" t="inlineStr">
        <is>
          <t>Issuance of common stock for equity awards, net of shares withheld for taxes (in shares)</t>
        </is>
      </c>
      <c r="C4" s="5" t="n">
        <v>47</v>
      </c>
    </row>
    <row r="5">
      <c r="A5" s="4" t="inlineStr">
        <is>
          <t>Stock-based compensation expense</t>
        </is>
      </c>
      <c r="B5" s="5" t="n">
        <v>3853</v>
      </c>
      <c r="D5" s="5" t="n">
        <v>3853</v>
      </c>
    </row>
    <row r="6">
      <c r="A6" s="4" t="inlineStr">
        <is>
          <t>Net loss</t>
        </is>
      </c>
      <c r="B6" s="5" t="n">
        <v>-41538</v>
      </c>
      <c r="F6" s="5" t="n">
        <v>-41538</v>
      </c>
    </row>
    <row r="7">
      <c r="A7" s="4" t="inlineStr">
        <is>
          <t>Other comprehensive income (loss)</t>
        </is>
      </c>
      <c r="B7" s="5" t="n">
        <v>182</v>
      </c>
      <c r="E7" s="5" t="n">
        <v>182</v>
      </c>
    </row>
    <row r="8">
      <c r="A8" s="4" t="inlineStr">
        <is>
          <t>Balance at Mar. 31, 2019</t>
        </is>
      </c>
      <c r="B8" s="5" t="n">
        <v>72576</v>
      </c>
      <c r="C8" s="6" t="n">
        <v>38</v>
      </c>
      <c r="D8" s="5" t="n">
        <v>632797</v>
      </c>
      <c r="E8" s="5" t="n">
        <v>105</v>
      </c>
      <c r="F8" s="5" t="n">
        <v>-560364</v>
      </c>
    </row>
    <row r="9">
      <c r="A9" s="4" t="inlineStr">
        <is>
          <t>Balance (in shares) at Mar. 31, 2019</t>
        </is>
      </c>
      <c r="C9" s="5" t="n">
        <v>37993</v>
      </c>
    </row>
    <row r="10">
      <c r="A10" s="4" t="inlineStr">
        <is>
          <t>Balance at Dec. 31, 2018</t>
        </is>
      </c>
      <c r="B10" s="5" t="n">
        <v>110079</v>
      </c>
      <c r="C10" s="6" t="n">
        <v>38</v>
      </c>
      <c r="D10" s="5" t="n">
        <v>628944</v>
      </c>
      <c r="E10" s="5" t="n">
        <v>-77</v>
      </c>
      <c r="F10" s="5" t="n">
        <v>-518826</v>
      </c>
    </row>
    <row r="11">
      <c r="A11" s="4" t="inlineStr">
        <is>
          <t>Balance (in shares) at Dec. 31, 2018</t>
        </is>
      </c>
      <c r="C11" s="5" t="n">
        <v>37946</v>
      </c>
    </row>
    <row r="12">
      <c r="A12" s="4" t="inlineStr">
        <is>
          <t>Net loss</t>
        </is>
      </c>
      <c r="B12" s="5" t="n">
        <v>-78025</v>
      </c>
    </row>
    <row r="13">
      <c r="A13" s="4" t="inlineStr">
        <is>
          <t>Other comprehensive income (loss)</t>
        </is>
      </c>
      <c r="B13" s="5" t="n">
        <v>307</v>
      </c>
    </row>
    <row r="14">
      <c r="A14" s="4" t="inlineStr">
        <is>
          <t>Balance at Jun. 30, 2019</t>
        </is>
      </c>
      <c r="B14" s="5" t="n">
        <v>41471</v>
      </c>
      <c r="C14" s="6" t="n">
        <v>38</v>
      </c>
      <c r="D14" s="5" t="n">
        <v>638054</v>
      </c>
      <c r="E14" s="5" t="n">
        <v>230</v>
      </c>
      <c r="F14" s="5" t="n">
        <v>-596851</v>
      </c>
    </row>
    <row r="15">
      <c r="A15" s="4" t="inlineStr">
        <is>
          <t>Balance (in shares) at Jun. 30, 2019</t>
        </is>
      </c>
      <c r="C15" s="5" t="n">
        <v>38107</v>
      </c>
    </row>
    <row r="16">
      <c r="A16" s="4" t="inlineStr">
        <is>
          <t>Balance at Mar. 31, 2019</t>
        </is>
      </c>
      <c r="B16" s="5" t="n">
        <v>72576</v>
      </c>
      <c r="C16" s="6" t="n">
        <v>38</v>
      </c>
      <c r="D16" s="5" t="n">
        <v>632797</v>
      </c>
      <c r="E16" s="5" t="n">
        <v>105</v>
      </c>
      <c r="F16" s="5" t="n">
        <v>-560364</v>
      </c>
    </row>
    <row r="17">
      <c r="A17" s="4" t="inlineStr">
        <is>
          <t>Balance (in shares) at Mar. 31, 2019</t>
        </is>
      </c>
      <c r="C17" s="5" t="n">
        <v>37993</v>
      </c>
    </row>
    <row r="18">
      <c r="A18" s="4" t="inlineStr">
        <is>
          <t>Issuance of common stock for equity awards, net of shares withheld for taxes (in shares)</t>
        </is>
      </c>
      <c r="C18" s="5" t="n">
        <v>8</v>
      </c>
    </row>
    <row r="19">
      <c r="A19" s="4" t="inlineStr">
        <is>
          <t>Employee stock purchase plan</t>
        </is>
      </c>
      <c r="B19" s="5" t="n">
        <v>1040</v>
      </c>
      <c r="D19" s="5" t="n">
        <v>1040</v>
      </c>
    </row>
    <row r="20">
      <c r="A20" s="4" t="inlineStr">
        <is>
          <t>Employee stock purchase plan (in shares)</t>
        </is>
      </c>
      <c r="C20" s="5" t="n">
        <v>106</v>
      </c>
    </row>
    <row r="21">
      <c r="A21" s="4" t="inlineStr">
        <is>
          <t>Stock-based compensation expense</t>
        </is>
      </c>
      <c r="B21" s="5" t="n">
        <v>4217</v>
      </c>
      <c r="D21" s="5" t="n">
        <v>4217</v>
      </c>
    </row>
    <row r="22">
      <c r="A22" s="4" t="inlineStr">
        <is>
          <t>Net loss</t>
        </is>
      </c>
      <c r="B22" s="5" t="n">
        <v>-36487</v>
      </c>
      <c r="F22" s="5" t="n">
        <v>-36487</v>
      </c>
    </row>
    <row r="23">
      <c r="A23" s="4" t="inlineStr">
        <is>
          <t>Other comprehensive income (loss)</t>
        </is>
      </c>
      <c r="B23" s="5" t="n">
        <v>125</v>
      </c>
      <c r="E23" s="5" t="n">
        <v>125</v>
      </c>
    </row>
    <row r="24">
      <c r="A24" s="4" t="inlineStr">
        <is>
          <t>Balance at Jun. 30, 2019</t>
        </is>
      </c>
      <c r="B24" s="5" t="n">
        <v>41471</v>
      </c>
      <c r="C24" s="6" t="n">
        <v>38</v>
      </c>
      <c r="D24" s="5" t="n">
        <v>638054</v>
      </c>
      <c r="E24" s="5" t="n">
        <v>230</v>
      </c>
      <c r="F24" s="5" t="n">
        <v>-596851</v>
      </c>
    </row>
    <row r="25">
      <c r="A25" s="4" t="inlineStr">
        <is>
          <t>Balance (in shares) at Jun. 30, 2019</t>
        </is>
      </c>
      <c r="C25" s="5" t="n">
        <v>38107</v>
      </c>
    </row>
    <row r="26">
      <c r="A26" s="4" t="inlineStr">
        <is>
          <t>Balance at Dec. 31, 2019</t>
        </is>
      </c>
      <c r="B26" s="5" t="n">
        <v>-20108</v>
      </c>
      <c r="C26" s="6" t="n">
        <v>38</v>
      </c>
      <c r="D26" s="5" t="n">
        <v>648391</v>
      </c>
      <c r="E26" s="5" t="n">
        <v>62</v>
      </c>
      <c r="F26" s="5" t="n">
        <v>-668599</v>
      </c>
    </row>
    <row r="27">
      <c r="A27" s="4" t="inlineStr">
        <is>
          <t>Balance (in shares) at Dec. 31, 2019</t>
        </is>
      </c>
      <c r="C27" s="5" t="n">
        <v>38361</v>
      </c>
    </row>
    <row r="28">
      <c r="A28" s="4" t="inlineStr">
        <is>
          <t>Issuance of common stock for equity awards, net of shares withheld for taxes</t>
        </is>
      </c>
      <c r="B28" s="5" t="n">
        <v>9</v>
      </c>
      <c r="C28" s="6" t="n">
        <v>1</v>
      </c>
      <c r="D28" s="5" t="n">
        <v>8</v>
      </c>
    </row>
    <row r="29">
      <c r="A29" s="4" t="inlineStr">
        <is>
          <t>Issuance of common stock for equity awards, net of shares withheld for taxes (in shares)</t>
        </is>
      </c>
      <c r="C29" s="5" t="n">
        <v>201</v>
      </c>
    </row>
    <row r="30">
      <c r="A30" s="4" t="inlineStr">
        <is>
          <t>Stock-based compensation expense</t>
        </is>
      </c>
      <c r="B30" s="5" t="n">
        <v>4651</v>
      </c>
      <c r="D30" s="5" t="n">
        <v>4651</v>
      </c>
    </row>
    <row r="31">
      <c r="A31" s="4" t="inlineStr">
        <is>
          <t>Net loss</t>
        </is>
      </c>
      <c r="B31" s="5" t="n">
        <v>-36802</v>
      </c>
      <c r="F31" s="5" t="n">
        <v>-36802</v>
      </c>
    </row>
    <row r="32">
      <c r="A32" s="4" t="inlineStr">
        <is>
          <t>Other comprehensive income (loss)</t>
        </is>
      </c>
      <c r="B32" s="5" t="n">
        <v>-56</v>
      </c>
      <c r="E32" s="5" t="n">
        <v>-56</v>
      </c>
    </row>
    <row r="33">
      <c r="A33" s="4" t="inlineStr">
        <is>
          <t>Balance at Mar. 31, 2020</t>
        </is>
      </c>
      <c r="B33" s="5" t="n">
        <v>-52306</v>
      </c>
      <c r="C33" s="6" t="n">
        <v>39</v>
      </c>
      <c r="D33" s="5" t="n">
        <v>653050</v>
      </c>
      <c r="E33" s="5" t="n">
        <v>6</v>
      </c>
      <c r="F33" s="5" t="n">
        <v>-705401</v>
      </c>
    </row>
    <row r="34">
      <c r="A34" s="4" t="inlineStr">
        <is>
          <t>Balance (in shares) at Mar. 31, 2020</t>
        </is>
      </c>
      <c r="C34" s="5" t="n">
        <v>38562</v>
      </c>
    </row>
    <row r="35">
      <c r="A35" s="4" t="inlineStr">
        <is>
          <t>Balance at Dec. 31, 2019</t>
        </is>
      </c>
      <c r="B35" s="5" t="n">
        <v>-20108</v>
      </c>
      <c r="C35" s="6" t="n">
        <v>38</v>
      </c>
      <c r="D35" s="5" t="n">
        <v>648391</v>
      </c>
      <c r="E35" s="5" t="n">
        <v>62</v>
      </c>
      <c r="F35" s="5" t="n">
        <v>-668599</v>
      </c>
    </row>
    <row r="36">
      <c r="A36" s="4" t="inlineStr">
        <is>
          <t>Balance (in shares) at Dec. 31, 2019</t>
        </is>
      </c>
      <c r="C36" s="5" t="n">
        <v>38361</v>
      </c>
    </row>
    <row r="37">
      <c r="A37" s="4" t="inlineStr">
        <is>
          <t>Net loss</t>
        </is>
      </c>
      <c r="B37" s="5" t="n">
        <v>-69421</v>
      </c>
    </row>
    <row r="38">
      <c r="A38" s="4" t="inlineStr">
        <is>
          <t>Other comprehensive income (loss)</t>
        </is>
      </c>
      <c r="B38" s="5" t="n">
        <v>-59</v>
      </c>
    </row>
    <row r="39">
      <c r="A39" s="4" t="inlineStr">
        <is>
          <t>Balance at Jun. 30, 2020</t>
        </is>
      </c>
      <c r="B39" s="5" t="n">
        <v>16515</v>
      </c>
      <c r="C39" s="6" t="n">
        <v>49</v>
      </c>
      <c r="D39" s="5" t="n">
        <v>754483</v>
      </c>
      <c r="E39" s="5" t="n">
        <v>3</v>
      </c>
      <c r="F39" s="5" t="n">
        <v>-738020</v>
      </c>
    </row>
    <row r="40">
      <c r="A40" s="4" t="inlineStr">
        <is>
          <t>Balance (in shares) at Jun. 30, 2020</t>
        </is>
      </c>
      <c r="C40" s="5" t="n">
        <v>49270</v>
      </c>
    </row>
    <row r="41">
      <c r="A41" s="4" t="inlineStr">
        <is>
          <t>Balance at Mar. 31, 2020</t>
        </is>
      </c>
      <c r="B41" s="5" t="n">
        <v>-52306</v>
      </c>
      <c r="C41" s="6" t="n">
        <v>39</v>
      </c>
      <c r="D41" s="5" t="n">
        <v>653050</v>
      </c>
      <c r="E41" s="5" t="n">
        <v>6</v>
      </c>
      <c r="F41" s="5" t="n">
        <v>-705401</v>
      </c>
    </row>
    <row r="42">
      <c r="A42" s="4" t="inlineStr">
        <is>
          <t>Balance (in shares) at Mar. 31, 2020</t>
        </is>
      </c>
      <c r="C42" s="5" t="n">
        <v>38562</v>
      </c>
    </row>
    <row r="43">
      <c r="A43" s="4" t="inlineStr">
        <is>
          <t>Issuance of common stock net of issuance costs</t>
        </is>
      </c>
      <c r="B43" s="5" t="n">
        <v>96764</v>
      </c>
      <c r="C43" s="6" t="n">
        <v>10</v>
      </c>
      <c r="D43" s="5" t="n">
        <v>96754</v>
      </c>
    </row>
    <row r="44">
      <c r="A44" s="4" t="inlineStr">
        <is>
          <t>Issuance of common stock net of issuance costs (in shares)</t>
        </is>
      </c>
      <c r="C44" s="5" t="n">
        <v>10615</v>
      </c>
    </row>
    <row r="45">
      <c r="A45" s="4" t="inlineStr">
        <is>
          <t>Issuance of common stock for equity awards, net of shares withheld for taxes</t>
        </is>
      </c>
      <c r="B45" s="5" t="n">
        <v>1</v>
      </c>
      <c r="D45" s="5" t="n">
        <v>1</v>
      </c>
    </row>
    <row r="46">
      <c r="A46" s="4" t="inlineStr">
        <is>
          <t>Issuance of common stock for equity awards, net of shares withheld for taxes (in shares)</t>
        </is>
      </c>
      <c r="C46" s="5" t="n">
        <v>11</v>
      </c>
    </row>
    <row r="47">
      <c r="A47" s="4" t="inlineStr">
        <is>
          <t>Employee stock purchase plan</t>
        </is>
      </c>
      <c r="B47" s="5" t="n">
        <v>891</v>
      </c>
      <c r="D47" s="5" t="n">
        <v>891</v>
      </c>
    </row>
    <row r="48">
      <c r="A48" s="4" t="inlineStr">
        <is>
          <t>Employee stock purchase plan (in shares)</t>
        </is>
      </c>
      <c r="C48" s="5" t="n">
        <v>82</v>
      </c>
    </row>
    <row r="49">
      <c r="A49" s="4" t="inlineStr">
        <is>
          <t>Stock-based compensation expense</t>
        </is>
      </c>
      <c r="B49" s="5" t="n">
        <v>3787</v>
      </c>
      <c r="D49" s="5" t="n">
        <v>3787</v>
      </c>
    </row>
    <row r="50">
      <c r="A50" s="4" t="inlineStr">
        <is>
          <t>Net loss</t>
        </is>
      </c>
      <c r="B50" s="5" t="n">
        <v>-32619</v>
      </c>
      <c r="F50" s="5" t="n">
        <v>-32619</v>
      </c>
    </row>
    <row r="51">
      <c r="A51" s="4" t="inlineStr">
        <is>
          <t>Other comprehensive income (loss)</t>
        </is>
      </c>
      <c r="B51" s="5" t="n">
        <v>-3</v>
      </c>
      <c r="E51" s="5" t="n">
        <v>-3</v>
      </c>
    </row>
    <row r="52">
      <c r="A52" s="4" t="inlineStr">
        <is>
          <t>Balance at Jun. 30, 2020</t>
        </is>
      </c>
      <c r="B52" s="6" t="n">
        <v>16515</v>
      </c>
      <c r="C52" s="6" t="n">
        <v>49</v>
      </c>
      <c r="D52" s="6" t="n">
        <v>754483</v>
      </c>
      <c r="E52" s="6" t="n">
        <v>3</v>
      </c>
      <c r="F52" s="6" t="n">
        <v>-738020</v>
      </c>
    </row>
    <row r="53">
      <c r="A53" s="4" t="inlineStr">
        <is>
          <t>Balance (in shares) at Jun. 30, 2020</t>
        </is>
      </c>
      <c r="C53" s="5" t="n">
        <v>492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 - Subsequent Event [Member] - Restricted Stock Units (RSUs) [Member]</t>
        </is>
      </c>
      <c r="B1" s="2" t="inlineStr">
        <is>
          <t>Jul. 16, 2020</t>
        </is>
      </c>
    </row>
    <row r="2">
      <c r="A2" s="4" t="inlineStr">
        <is>
          <t>Executive Officer [Member]</t>
        </is>
      </c>
    </row>
    <row r="3">
      <c r="A3" s="3" t="inlineStr">
        <is>
          <t>Subsequent Event [Line Items]</t>
        </is>
      </c>
    </row>
    <row r="4">
      <c r="A4" s="4" t="inlineStr">
        <is>
          <t>Restricted stock units, vesting period</t>
        </is>
      </c>
      <c r="B4" s="4" t="inlineStr">
        <is>
          <t>3 years</t>
        </is>
      </c>
    </row>
    <row r="5">
      <c r="A5" s="4" t="inlineStr">
        <is>
          <t>Non Executive Officer [Member]</t>
        </is>
      </c>
    </row>
    <row r="6">
      <c r="A6" s="3" t="inlineStr">
        <is>
          <t>Subsequent Event [Line Items]</t>
        </is>
      </c>
    </row>
    <row r="7">
      <c r="A7" s="4" t="inlineStr">
        <is>
          <t>Restricted stock units, vesting period description</t>
        </is>
      </c>
      <c r="B7" s="4" t="inlineStr">
        <is>
          <t>RSUs granted to the Company’s non-executive employees vest 1/3rd on the one-year anniversary of the grant date and 2/3rds on the second-year anniversary of the grant dat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9421</v>
      </c>
      <c r="C4" s="6" t="n">
        <v>-78025</v>
      </c>
    </row>
    <row r="5">
      <c r="A5" s="3" t="inlineStr">
        <is>
          <t>Adjustments to reconcile net loss to cash used in operating activities</t>
        </is>
      </c>
    </row>
    <row r="6">
      <c r="A6" s="4" t="inlineStr">
        <is>
          <t>Depreciation</t>
        </is>
      </c>
      <c r="B6" s="5" t="n">
        <v>751</v>
      </c>
      <c r="C6" s="5" t="n">
        <v>435</v>
      </c>
    </row>
    <row r="7">
      <c r="A7" s="4" t="inlineStr">
        <is>
          <t>Amortization of right-of-use assets</t>
        </is>
      </c>
      <c r="B7" s="5" t="n">
        <v>809</v>
      </c>
      <c r="C7" s="5" t="n">
        <v>553</v>
      </c>
    </row>
    <row r="8">
      <c r="A8" s="4" t="inlineStr">
        <is>
          <t>Stock-based compensation expense</t>
        </is>
      </c>
      <c r="B8" s="5" t="n">
        <v>8438</v>
      </c>
      <c r="C8" s="5" t="n">
        <v>8070</v>
      </c>
    </row>
    <row r="9">
      <c r="A9" s="4" t="inlineStr">
        <is>
          <t>Non cash interest expense</t>
        </is>
      </c>
      <c r="B9" s="5" t="n">
        <v>292</v>
      </c>
    </row>
    <row r="10">
      <c r="A10" s="4" t="inlineStr">
        <is>
          <t>Accretion of discount on marketable securities</t>
        </is>
      </c>
      <c r="B10" s="5" t="n">
        <v>-52</v>
      </c>
      <c r="C10" s="5" t="n">
        <v>-836</v>
      </c>
    </row>
    <row r="11">
      <c r="A11" s="4" t="inlineStr">
        <is>
          <t>Loss on disposal of fixed assets</t>
        </is>
      </c>
      <c r="B11" s="5" t="n">
        <v>262</v>
      </c>
    </row>
    <row r="12">
      <c r="A12" s="4" t="inlineStr">
        <is>
          <t>Amortization of debt discount and debt issuance costs</t>
        </is>
      </c>
      <c r="B12" s="5" t="n">
        <v>4577</v>
      </c>
      <c r="C12" s="5" t="n">
        <v>4184</v>
      </c>
    </row>
    <row r="13">
      <c r="A13" s="4" t="inlineStr">
        <is>
          <t>Premium paid on securities purchased</t>
        </is>
      </c>
      <c r="B13" s="5" t="n">
        <v>-17</v>
      </c>
      <c r="C13" s="5" t="n">
        <v>-26</v>
      </c>
    </row>
    <row r="14">
      <c r="A14" s="3" t="inlineStr">
        <is>
          <t>Changes in operating assets and liabilities:</t>
        </is>
      </c>
    </row>
    <row r="15">
      <c r="A15" s="4" t="inlineStr">
        <is>
          <t>Accounts receivable</t>
        </is>
      </c>
      <c r="B15" s="5" t="n">
        <v>15591</v>
      </c>
      <c r="C15" s="5" t="n">
        <v>-9468</v>
      </c>
    </row>
    <row r="16">
      <c r="A16" s="4" t="inlineStr">
        <is>
          <t>Inventory</t>
        </is>
      </c>
      <c r="B16" s="5" t="n">
        <v>-2502</v>
      </c>
      <c r="C16" s="5" t="n">
        <v>-4512</v>
      </c>
    </row>
    <row r="17">
      <c r="A17" s="4" t="inlineStr">
        <is>
          <t>Prepaid expenses and other current assets</t>
        </is>
      </c>
      <c r="B17" s="5" t="n">
        <v>328</v>
      </c>
      <c r="C17" s="5" t="n">
        <v>1287</v>
      </c>
    </row>
    <row r="18">
      <c r="A18" s="4" t="inlineStr">
        <is>
          <t>Accounts payable</t>
        </is>
      </c>
      <c r="B18" s="5" t="n">
        <v>-7540</v>
      </c>
      <c r="C18" s="5" t="n">
        <v>-271</v>
      </c>
    </row>
    <row r="19">
      <c r="A19" s="4" t="inlineStr">
        <is>
          <t>Accrued expenses and other current liabilities</t>
        </is>
      </c>
      <c r="B19" s="5" t="n">
        <v>-4375</v>
      </c>
      <c r="C19" s="5" t="n">
        <v>787</v>
      </c>
    </row>
    <row r="20">
      <c r="A20" s="4" t="inlineStr">
        <is>
          <t>Deferred revenue</t>
        </is>
      </c>
      <c r="B20" s="5" t="n">
        <v>5000</v>
      </c>
    </row>
    <row r="21">
      <c r="A21" s="4" t="inlineStr">
        <is>
          <t>Lease liabilities</t>
        </is>
      </c>
      <c r="B21" s="5" t="n">
        <v>-748</v>
      </c>
      <c r="C21" s="5" t="n">
        <v>-541</v>
      </c>
    </row>
    <row r="22">
      <c r="A22" s="4" t="inlineStr">
        <is>
          <t>Net cash used in operating activities</t>
        </is>
      </c>
      <c r="B22" s="5" t="n">
        <v>-48607</v>
      </c>
      <c r="C22" s="5" t="n">
        <v>-78363</v>
      </c>
    </row>
    <row r="23">
      <c r="A23" s="3" t="inlineStr">
        <is>
          <t>Cash flows from investing activities</t>
        </is>
      </c>
    </row>
    <row r="24">
      <c r="A24" s="4" t="inlineStr">
        <is>
          <t>Purchases of property and equipment</t>
        </is>
      </c>
      <c r="B24" s="5" t="n">
        <v>-5538</v>
      </c>
      <c r="C24" s="5" t="n">
        <v>-1068</v>
      </c>
    </row>
    <row r="25">
      <c r="A25" s="4" t="inlineStr">
        <is>
          <t>Purchases of marketable securities</t>
        </is>
      </c>
      <c r="B25" s="5" t="n">
        <v>-12490</v>
      </c>
      <c r="C25" s="5" t="n">
        <v>-96198</v>
      </c>
    </row>
    <row r="26">
      <c r="A26" s="4" t="inlineStr">
        <is>
          <t>Sale and redemption of marketable securities</t>
        </is>
      </c>
      <c r="B26" s="5" t="n">
        <v>49398</v>
      </c>
      <c r="C26" s="5" t="n">
        <v>138061</v>
      </c>
    </row>
    <row r="27">
      <c r="A27" s="4" t="inlineStr">
        <is>
          <t>Net cash provided by investing activities</t>
        </is>
      </c>
      <c r="B27" s="5" t="n">
        <v>31370</v>
      </c>
      <c r="C27" s="5" t="n">
        <v>40795</v>
      </c>
    </row>
    <row r="28">
      <c r="A28" s="3" t="inlineStr">
        <is>
          <t>Cash flows from financing activities</t>
        </is>
      </c>
    </row>
    <row r="29">
      <c r="A29" s="4" t="inlineStr">
        <is>
          <t>Proceeds from borrowings under term loan</t>
        </is>
      </c>
      <c r="B29" s="5" t="n">
        <v>15000</v>
      </c>
    </row>
    <row r="30">
      <c r="A30" s="4" t="inlineStr">
        <is>
          <t>Proceeds from revolving line of credit</t>
        </is>
      </c>
      <c r="B30" s="5" t="n">
        <v>20000</v>
      </c>
    </row>
    <row r="31">
      <c r="A31" s="4" t="inlineStr">
        <is>
          <t>Repayments of revolving line of credit</t>
        </is>
      </c>
      <c r="B31" s="5" t="n">
        <v>-15000</v>
      </c>
    </row>
    <row r="32">
      <c r="A32" s="4" t="inlineStr">
        <is>
          <t>Proceeds from the offering of common stock</t>
        </is>
      </c>
      <c r="B32" s="5" t="n">
        <v>97289</v>
      </c>
    </row>
    <row r="33">
      <c r="A33" s="4" t="inlineStr">
        <is>
          <t>Payments of public offering costs</t>
        </is>
      </c>
      <c r="B33" s="5" t="n">
        <v>-107</v>
      </c>
    </row>
    <row r="34">
      <c r="A34" s="4" t="inlineStr">
        <is>
          <t>Payments on notes payable</t>
        </is>
      </c>
      <c r="C34" s="5" t="n">
        <v>-5000</v>
      </c>
    </row>
    <row r="35">
      <c r="A35" s="4" t="inlineStr">
        <is>
          <t>Proceeds from the exercise of stock options</t>
        </is>
      </c>
      <c r="B35" s="5" t="n">
        <v>10</v>
      </c>
    </row>
    <row r="36">
      <c r="A36" s="4" t="inlineStr">
        <is>
          <t>Proceeds from employee stock purchase plan</t>
        </is>
      </c>
      <c r="B36" s="5" t="n">
        <v>891</v>
      </c>
      <c r="C36" s="5" t="n">
        <v>1040</v>
      </c>
    </row>
    <row r="37">
      <c r="A37" s="4" t="inlineStr">
        <is>
          <t>Net cash provided by (used in) financing activities</t>
        </is>
      </c>
      <c r="B37" s="5" t="n">
        <v>118083</v>
      </c>
      <c r="C37" s="5" t="n">
        <v>-3960</v>
      </c>
    </row>
    <row r="38">
      <c r="A38" s="4" t="inlineStr">
        <is>
          <t>Net increase (decrease) in cash and cash equivalents</t>
        </is>
      </c>
      <c r="B38" s="5" t="n">
        <v>100846</v>
      </c>
      <c r="C38" s="5" t="n">
        <v>-41528</v>
      </c>
    </row>
    <row r="39">
      <c r="A39" s="4" t="inlineStr">
        <is>
          <t>Cash and cash equivalents at beginning of period</t>
        </is>
      </c>
      <c r="B39" s="5" t="n">
        <v>82253</v>
      </c>
      <c r="C39" s="5" t="n">
        <v>87229</v>
      </c>
    </row>
    <row r="40">
      <c r="A40" s="4" t="inlineStr">
        <is>
          <t>Cash and cash equivalents at end of period</t>
        </is>
      </c>
      <c r="B40" s="5" t="n">
        <v>183099</v>
      </c>
      <c r="C40" s="5" t="n">
        <v>45701</v>
      </c>
    </row>
    <row r="41">
      <c r="A41" s="3" t="inlineStr">
        <is>
          <t>Non-cash investing and financing activities</t>
        </is>
      </c>
    </row>
    <row r="42">
      <c r="A42" s="4" t="inlineStr">
        <is>
          <t>Right-of-use asset obtained in exchange for operating lease obligation</t>
        </is>
      </c>
      <c r="C42" s="5" t="n">
        <v>7046</v>
      </c>
    </row>
    <row r="43">
      <c r="A43" s="4" t="inlineStr">
        <is>
          <t>Purchases of property and equipment in accounts payable and accrued expenses</t>
        </is>
      </c>
      <c r="B43" s="5" t="n">
        <v>2126</v>
      </c>
    </row>
    <row r="44">
      <c r="A44" s="4" t="inlineStr">
        <is>
          <t>Public offering costs included in accounts payable or accrued</t>
        </is>
      </c>
      <c r="B44" s="5" t="n">
        <v>418</v>
      </c>
    </row>
    <row r="45">
      <c r="A45" s="3" t="inlineStr">
        <is>
          <t>Supplemental disclosures of cash flow information</t>
        </is>
      </c>
    </row>
    <row r="46">
      <c r="A46" s="4" t="inlineStr">
        <is>
          <t>Cash paid for interest</t>
        </is>
      </c>
      <c r="B46" s="6" t="n">
        <v>5048</v>
      </c>
      <c r="C46" s="6" t="n">
        <v>36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Nature of the Business</t>
        </is>
      </c>
      <c r="B1" s="2" t="inlineStr">
        <is>
          <t>6 Months Ended</t>
        </is>
      </c>
    </row>
    <row r="2">
      <c r="B2" s="2" t="inlineStr">
        <is>
          <t>Jun. 30, 2020</t>
        </is>
      </c>
    </row>
    <row r="3">
      <c r="A3" s="3" t="inlineStr">
        <is>
          <t>Organization Consolidation And Presentation Of Financial Statements [Abstract]</t>
        </is>
      </c>
    </row>
    <row r="4">
      <c r="A4" s="4" t="inlineStr">
        <is>
          <t>Overview and Nature of the Business</t>
        </is>
      </c>
      <c r="B4" s="4" t="inlineStr">
        <is>
          <t xml:space="preserve">1. Flexion Therapeutics, Inc. (“Flexion” or the “Company”) was incorporated under the laws of the state of Delaware on November 5, 2007. Flexion is a biopharmaceutical company focused on the discovery, development and commercialization of novel, local therapies for the treatment of patients with musculoskeletal conditions, beginning with osteoarthritis, or OA, a type of degenerative arthritis. The Company has an approved product, ZILRETTA ®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June 30, 2020, the Company had cash, cash equivalents, and marketable securities of approximately $200.6 million. The Company is subject to risks and uncertainties common to companies in the biopharmaceutical industry, including, but not limited to, new technological innovations, dependence on key personnel, protection of proprietary technology, compliance with government regulations, and the ability to secure additional capital to fund operations. Successfully commercializing ZILRETTA requires significant sales and marketing efforts and the Company’s pipeline programs will require significant additional research and development efforts, including extensive preclinical and clinical testing. These activities will in turn require significant amounts of capital, qualified personnel and adequate infrastructure. There can be no assurance when, if ever, the Company will realize significant revenue from the sales of ZILRETTA or if the development efforts supporting the Company’s pipeline, including future clinical trials, will be successful. The Company’s operations have been and continue to be affected by the ongoing global pandemic of a novel strain of coronavirus (“COVID-19”) and the resulting volatility and uncertainty it has caused. In March 2020, the World Health Organization declared COVID-19 a pandemic and recommended containment and mitigation measures worldwide. The COVID-19 pandemic has caused significant volatility and uncertainty, which could result in a prolonged economic downturn that has disrupted and is expected to continue to disrupt the Company’s business. While there have been no material asset impairments recorded to date, any prolonged material future disruptions to the work of the Company’s employees, suppliers, contract manufacturers, or vendors, or to the operations of physicians that administer ZILRETTA could negatively impact the Company’s operations, availability of supplies, carrying value of assets, or the Company’s operating results or cash flows. In the Company’s Quarterly Report on Form 10-Q for the three months ended March 31, 2020, the Company disclosed that there was substantial doubt about its ability to continue as a going concern as a result of conditions that existed as of March 31, 2020. Specifically, those conditions included an expected material decline in revenue due to COVID-19 as compared to its prior expectations, and as a result, it was deemed probable that the Company would fail to meet the revenue covenant within the Company’s amended and restated credit and security agreement described in Note 9. In the three months following March 31, 2020, the Company took certain actions designed to alleviate the substantial doubt, including reducing certain operating expenses through hiring and travel freezes, suspension and/or termination of active clinical trials, reduction of certain marketing expenses, and elimination of non-essential operating expenses, modifying the amended and restated credit and security agreement, and completing an equity offering of 10,615,385 shares of the Company’s common stock which resulted in $96.8 million of net proceeds to the Company. The amendment to the amended and restated credit and security agreement resulted in a change in the minimum liquidity threshold that determines whether or not the revenue covenant is applicable. Pursuant to the amendment, the Company’s minimum liquidity threshold now includes certain accounts receivable as deemed eligible under the amended and restated credit and security agreement, in addition to cash, cash equivalents, and marketable securities. Additionally, prior to May 2021, the minimum revenue covenant, if it applies in the future, is unmodified and is based on the greater of (i) a conservative percentage of the year’s approved forecast and (ii) modest growth over the trailing twelve months of actual revenues. Beginning in May 2021, the minimum revenue covenant, if it applies, will be the greatest of (i) a conservative percentage of the year’s approved forecast, (ii) modest growth over the trailing twelve months of actual revenues and (iii) 100% of the minimum revenue covenant amount for the preceding month. As of June 30, 2020, the Company was in compliance with all covenants under the amended and restated credit and security agreement. Additionally, while purchases of ZILRETTA by physicians, clinics, and certain medical centers or hospitals (i.e., healthcare providers who administer ZILRETTA to patients) dropped precipitously in the latter part of March into early April due to the adverse impact of COVID-19 on the operations of these healthcare providers, as the second quarter progressed, there was an increase in demand for ZILRETTA such that total ZILRETTA purchases by healthcare providers for the second quarter were consistent with the first quarter of this year . T he Company currently expects to be able to maintain the $ 80.0 million liquidity threshold for at least 12 months following the issuance of these financial statements . Taking these factors together, the revenue covenant under the amended and restated credit and security agreement is not expected to be applicable through 12 months from the issuance of the financial statements . Management believes that current cash, cash equivalents, and marketable securities on hand at June 30, 2020 will be sufficient to fund operations for at least the next 12 months from the issuance date of these financial statements . The future viability of the Company is dependent on its ability to fund its operations through sales of ZILRETTA, and/or raise additional capital, such as through debt or equity offerings, as needed. If the Company is unable to grow sales of ZILRETTA in future periods, it is possible that the Company may not maintain compliance with the revenue covenant in the period after 12 months from issuance of these financial statements and would need to seek additional financing. The Company may not be able to obtain financing on acceptable terms, or at all. In particular, as a result of the COVID-19 pandemic and actions taken to slow its spread, the global credit and financial markets have experienced extreme volatility and disruptions, including diminished liquidity and credit availability, declines in consumer confidence, declines in economic growth, increases in unemployment rates and uncertainty about economic stability. If the equity and credit markets deteriorate, it may make any additional debt or equity financing more difficult, more costly and more dilutive. If the Company is unable to obtain funding on a timely basis, the Company may need to curtail its operations, including the commercialization of ZILRETTA and research and development activities, which could adversely affect its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Basis of Presentation The accompanying condensed consolidated financial statements as of June 30, 2020, and for the three and six months ended June 30, 2020 and 2019,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2, 2020. The information presented in the condensed consolidated financial statements and related notes as of June 30, 2020 and December 31, 2019, and for the three and six months ended June 30, 2020 and 2019, is unaudited. The December 31, 2019 condensed consolidated balance sheet included herein was derived from the audited financial statements as of that date, but does not include all disclosures, including notes, required by GAAP for complete financial statements. Interim results for the three and six months ended June 30, 2020 are not necessarily indicative of the results that may be expected for the fiscal year ending December 31, 2020, or any future period. Recent Accounting Pronouncements Accounting Standards Recently Adopted In June 2016, the FASB issued ASU No. 2016-13, Financial Instruments - Credit Losses (Topic 326): Measurement of Credit Losses on Financial Instruments In July 2018, the FASB issued ASU No. 2018-13, Fair Value Measurement (Topic 820): Disclosure Framework—Changes to the Disclosure Requirements for Fair Value Measurement of the standard as the quarter ended September 30, 2018. The Company adopted the remainder of the standard as of January 1, 2020. The adoption of the remainder of ASU 2018-13 did not have a material impact on the Company’s condensed consolidated financial statements. Consolidation The accompanying condensed consolidated financial statements include the Company and its wholly-owned subsidiary, Flexion Therapeutics Securities Corporation. The Company has eliminated all intercompany transactions for the three and six months ended June 30, 2020 and the year ended December 31, 2019. Revenue Recognition On October 6, 2017, the U.S. Food and Drug Administration, (FDA), approved ZILRETTA. The Company entered into a limited number of arrangements with specialty distributors and a specialty pharmacy in the U.S. to distribute ZILRETTA. The Company recognizes revenue in accordance with Accounting Standards Codification (“ASC”) Topic 606 - Revenue from Contracts with Customers (“Topic 606”). Under Topic 606, an entity recognizes revenue when its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roup Purchasing Organizations (“GPOs”). In addition,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Service Fees and Allowances — The Company compensates its customers and GPO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June 30, 2020, as well as a reduction to trade receivables, net on the condensed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future returns of ZILRETTA will be minimal. Chargeback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urchaser/Provider Discounts and Rebates — Beginning in the third quarter of 2019, the Company began offering rebates to eligible purchasers and healthcare providers that are variable based on volume of product purchased. Rebates are based on actual purchase levels during the rebate purchase period. The Company estimates these rebates and records such estimates in the same period the related revenue is recognized, resulting in a reduction of product revenue and the establishment of a current liability.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three and six months ended June 30, 2020 and 2019:
(In thousands)
Service Fees, Allowances and Chargebacks
Government Rebates and Other Incentives
Product Returns
Purchaser/Provider Discounts and Rebates
Total
Balance as of December 31, 2019
$
1,847
$
248
$
402
$
1,656
$
4,153
Provision related to sales in the current quarter
1,590
254
114
526
2,484
Credits and payments made
(1,852
)
(199
)
(10
)
(1,656
)
(3,717
)
Adjustments related to prior period sales
—
95
—
—
95
Balance as of March 31, 2020
1,585
398
506
526
3,015
Provision related to sales in the current quarter
1,417
133
98
892
2,540
Credits and payments made
(1,172
)
(262
)
(1
)
(528
)
(1,963
)
Adjustments related to prior period sales
—
90
—
2
92
Balance as of June 30, 2020
$
1,830
$
359
$
603
$
892
$
3,684
Balance as of December 31, 2018
$
601
$
491
$
125
$
—
$
1,217
Provision related to sales in the current quarter
741
24
57
—
822
Credits and payments made
(332
)
(36
)
(33
)
—
(401
)
Balance as of March 31, 2019
1,010
479
149
—
1,638
Provision related to sales in the current quarter
1,196
121
92
—
1,409
Credits and payments made
(1,157
)
(65
)
(6
)
—
(1,228
)
Balance as of June 30, 2019
$
1,049
$
535
$
235
$
—
$
1,819
License Agreement – On March 30, 2020, the Company entered into an exclusive license agreement with Hong Kong Tainuo Pharma Ltd. (“HK Tainuo”) and Jiangsu Tainuo Pharmaceutical Co. Ltd. (“Jiangsu Tainuo”), a subsidiary of China Shijiazhuang Pharmaceutical Co, Ltd. for the development and commercialization of ZILRETTA in Greater China (consisting of mainland China, Hong Kong and Macau, and Taiwan). Under the terms of the agreement, HK Tainuo is obligated to pay the Company an upfront payment of $10.0 million. The Company is also eligible to receive up to $32.5 million in aggregate development, regulatory and commercial sales milestone payments. All payments received from HK Tainuo are subject to the applicable Hong Kong withholding taxes. HK Tainuo will be responsible for the clinical development, product registration and commercialization of ZILRETTA in Greater China and Jiangsu Tainuo will serve as the guarantor of HK Tainuo’s obligations and responsibilities under the agreement. The Company is solely responsible for the manufacture and supply of ZILRETTA to HK Tainuo for all clinical and commercial activities. The terms related to product manufacturing and supply, including pricing and minimum purchase requirements agreed to in the license agreement, will be covered by a separate supply agreement. All amounts owed to the Company are nonrefundable and non-creditable once paid. Unless terminated earlier in accordance with its terms, the license agreement continues in effect in perpetuity or as long as HK Tainuo or Jiangsu Tainuo continue to sell ZILRETTA in Greater China. Either party may terminate the agreement prior to expiration in the event of a material breach if not cured within 60 days from the date of notice of such breach (30 days in the case of payment obligations), or either party files for bankruptcy. The Company also has the right to terminate the agreement if HK Tainuo, Jiangsu Tainuo or any affiliate of each, commences any action or proceeding that challenges the validity, enforceability or scope of any Company patent in Greater China. Upon any such termination, the license granted to HK Tainuo will terminate and all know-how and patents will revert back to the Company. The revenue related to the upfront payment of $10.0 million, of which $5.0 million was received as of June 30, 2020 and the remaining $5.0 million is due in the third quarter of 2020, will be recognized as the Company’s supply obligation is fulfilled over the term of the supply agreement, which has not yet commenced. The Company concluded that the license and supply performance obligations were not distinct, and therefore the transaction price will be recognized as revenue over the period that the Company performs its supply obligations. revenue was recognized associated with this contract as of June 30, 2020 . Use of Estimates The preparation of financial statements in conformity with GAAP requires management to make estimates and judgments that may affect the reported amounts of assets and liabilities, revenue and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estimates related to revenue recognition and accrued expenses related to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he full extent to which the COVID-19 pandemic will directly or indirectly impact the Company’s business, results of operations and financial condition, including sales, expenses, reserves and allowances,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The Company has made estimates of the impact of COVID-19 within its financial statements and there may be changes to those estimates in future periods. 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 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2024 Convertible Notes and term loan) were also used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to use this practical expedient for its real estate leases and account for each lease component and related non-lease component as one single component. In contrast, the Company has elected not to apply the practical expedient for its lease of manufacturing space at Patheon and has instead allocated consideration between the lease and non-lease components of the contract. The Company calculated the fair value of the lease component using publicly available information to identify comparable rentals in the same geographic area. The remainder of the consideration was allocated to the non-lease compon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20:38Z</dcterms:created>
  <dcterms:modified xmlns:dcterms="http://purl.org/dc/terms/" xmlns:xsi="http://www.w3.org/2001/XMLSchema-instance" xsi:type="dcterms:W3CDTF">2020-08-05T16:20:38Z</dcterms:modified>
</cp:coreProperties>
</file>